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ACCOUNTING PRINCIPLES" sheetId="9" state="visible" r:id="rId9"/>
    <sheet xmlns:r="http://schemas.openxmlformats.org/officeDocument/2006/relationships" name="EARNINGS PER SHARE" sheetId="10" state="visible" r:id="rId10"/>
    <sheet xmlns:r="http://schemas.openxmlformats.org/officeDocument/2006/relationships" name="CAPITAL"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TROUBLED DEBT RESTRUCTURINGS" sheetId="15" state="visible" r:id="rId15"/>
    <sheet xmlns:r="http://schemas.openxmlformats.org/officeDocument/2006/relationships" name="OTHER REAL ESTATE OWNED" sheetId="16" state="visible" r:id="rId16"/>
    <sheet xmlns:r="http://schemas.openxmlformats.org/officeDocument/2006/relationships" name="FAIR VALUES" sheetId="17" state="visible" r:id="rId17"/>
    <sheet xmlns:r="http://schemas.openxmlformats.org/officeDocument/2006/relationships" name="SALE AND LEASEBACK TRANSACTIONS" sheetId="18" state="visible" r:id="rId18"/>
    <sheet xmlns:r="http://schemas.openxmlformats.org/officeDocument/2006/relationships" name="REVENUE FROM CONTRACTS WITH CUS" sheetId="19" state="visible" r:id="rId19"/>
    <sheet xmlns:r="http://schemas.openxmlformats.org/officeDocument/2006/relationships" name="NONINTEREST EXPENSES" sheetId="20" state="visible" r:id="rId20"/>
    <sheet xmlns:r="http://schemas.openxmlformats.org/officeDocument/2006/relationships" name="SUBSEQUENT EVENTS" sheetId="21" state="visible" r:id="rId21"/>
    <sheet xmlns:r="http://schemas.openxmlformats.org/officeDocument/2006/relationships" name="RECENT ACCOUNTING DEVELOPMENTS" sheetId="22" state="visible" r:id="rId22"/>
    <sheet xmlns:r="http://schemas.openxmlformats.org/officeDocument/2006/relationships" name="ACCOUNTING PRINCIPLES (Policies" sheetId="23" state="visible" r:id="rId23"/>
    <sheet xmlns:r="http://schemas.openxmlformats.org/officeDocument/2006/relationships" name="EARNINGS PER SHARE (Tables)" sheetId="24" state="visible" r:id="rId24"/>
    <sheet xmlns:r="http://schemas.openxmlformats.org/officeDocument/2006/relationships" name="CAPITAL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TROUBLED DEBT RESTRUCTURINGS (T" sheetId="29" state="visible" r:id="rId29"/>
    <sheet xmlns:r="http://schemas.openxmlformats.org/officeDocument/2006/relationships" name="OTHER REAL ESTATE OWNED (Tables" sheetId="30" state="visible" r:id="rId30"/>
    <sheet xmlns:r="http://schemas.openxmlformats.org/officeDocument/2006/relationships" name="FAIR VALUES (Tables)" sheetId="31" state="visible" r:id="rId31"/>
    <sheet xmlns:r="http://schemas.openxmlformats.org/officeDocument/2006/relationships" name="SALE AND LEASEBACK TRANSACTIO_2" sheetId="32" state="visible" r:id="rId32"/>
    <sheet xmlns:r="http://schemas.openxmlformats.org/officeDocument/2006/relationships" name="REVENUE FROM CONTRACTS WITH C_2" sheetId="33" state="visible" r:id="rId33"/>
    <sheet xmlns:r="http://schemas.openxmlformats.org/officeDocument/2006/relationships" name="NONINTEREST EXPENSES (Tables)" sheetId="34" state="visible" r:id="rId34"/>
    <sheet xmlns:r="http://schemas.openxmlformats.org/officeDocument/2006/relationships" name="EARNINGS PER SHARE (Details)" sheetId="35" state="visible" r:id="rId35"/>
    <sheet xmlns:r="http://schemas.openxmlformats.org/officeDocument/2006/relationships" name="CAPITAL (Details)" sheetId="36" state="visible" r:id="rId36"/>
    <sheet xmlns:r="http://schemas.openxmlformats.org/officeDocument/2006/relationships" name="INVESTMENT SECURITIES (Details)" sheetId="37" state="visible" r:id="rId37"/>
    <sheet xmlns:r="http://schemas.openxmlformats.org/officeDocument/2006/relationships" name="INVESTMENT SECURITIES (Details " sheetId="38" state="visible" r:id="rId38"/>
    <sheet xmlns:r="http://schemas.openxmlformats.org/officeDocument/2006/relationships" name="INVESTMENT SECURITIES (Detail_2" sheetId="39" state="visible" r:id="rId39"/>
    <sheet xmlns:r="http://schemas.openxmlformats.org/officeDocument/2006/relationships" name="LOANS (Details)" sheetId="40" state="visible" r:id="rId40"/>
    <sheet xmlns:r="http://schemas.openxmlformats.org/officeDocument/2006/relationships" name="LOANS (Details 1)" sheetId="41" state="visible" r:id="rId41"/>
    <sheet xmlns:r="http://schemas.openxmlformats.org/officeDocument/2006/relationships" name="LOANS (Details 2)" sheetId="42" state="visible" r:id="rId42"/>
    <sheet xmlns:r="http://schemas.openxmlformats.org/officeDocument/2006/relationships" name="LOANS (Details 3)" sheetId="43" state="visible" r:id="rId43"/>
    <sheet xmlns:r="http://schemas.openxmlformats.org/officeDocument/2006/relationships" name="LOANS (Details 4)" sheetId="44" state="visible" r:id="rId44"/>
    <sheet xmlns:r="http://schemas.openxmlformats.org/officeDocument/2006/relationships" name="LOANS (Details 5)" sheetId="45" state="visible" r:id="rId45"/>
    <sheet xmlns:r="http://schemas.openxmlformats.org/officeDocument/2006/relationships" name="ALLOWANCE FOR LOAN LOSSES (Deta" sheetId="46" state="visible" r:id="rId46"/>
    <sheet xmlns:r="http://schemas.openxmlformats.org/officeDocument/2006/relationships" name="ALLOWANCE FOR LOAN LOSSES (De_2" sheetId="47" state="visible" r:id="rId47"/>
    <sheet xmlns:r="http://schemas.openxmlformats.org/officeDocument/2006/relationships" name="TROUBLED DEBT RESTRUCTURINGS (D" sheetId="48" state="visible" r:id="rId48"/>
    <sheet xmlns:r="http://schemas.openxmlformats.org/officeDocument/2006/relationships" name="OTHER REAL ESTATE OWNED (Detail" sheetId="49" state="visible" r:id="rId49"/>
    <sheet xmlns:r="http://schemas.openxmlformats.org/officeDocument/2006/relationships" name="FAIR VALUES (Details)" sheetId="50" state="visible" r:id="rId50"/>
    <sheet xmlns:r="http://schemas.openxmlformats.org/officeDocument/2006/relationships" name="FAIR VALUES (Details 1)" sheetId="51" state="visible" r:id="rId51"/>
    <sheet xmlns:r="http://schemas.openxmlformats.org/officeDocument/2006/relationships" name="FAIR VALUES (Details 2)" sheetId="52" state="visible" r:id="rId52"/>
    <sheet xmlns:r="http://schemas.openxmlformats.org/officeDocument/2006/relationships" name="SALE AND LEASEBACK TRANSACTIO_3" sheetId="53" state="visible" r:id="rId53"/>
    <sheet xmlns:r="http://schemas.openxmlformats.org/officeDocument/2006/relationships" name="REVENUE FROM CONTRACTS WITH C_3" sheetId="54" state="visible" r:id="rId54"/>
    <sheet xmlns:r="http://schemas.openxmlformats.org/officeDocument/2006/relationships" name="NONINTEREST EXPENSES (Details)" sheetId="55" state="visible" r:id="rId55"/>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9</t>
  </si>
  <si>
    <t>Nov. 12, 2019</t>
  </si>
  <si>
    <t>Cover [Abstract]</t>
  </si>
  <si>
    <t>Entity Registrant Name</t>
  </si>
  <si>
    <t>NEW PEOPLES BANKSHARES INC</t>
  </si>
  <si>
    <t>Entity Central Index Key</t>
  </si>
  <si>
    <t>0001163389</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Incorporation, State or Country Code</t>
  </si>
  <si>
    <t>VA</t>
  </si>
  <si>
    <t>Entity File Number</t>
  </si>
  <si>
    <t>000-33411</t>
  </si>
  <si>
    <t>Entity Filer Category</t>
  </si>
  <si>
    <t>Non-accelerated Filer</t>
  </si>
  <si>
    <t>Entity Emerging Growth Company</t>
  </si>
  <si>
    <t>Entity Small Business</t>
  </si>
  <si>
    <t>true</t>
  </si>
  <si>
    <t>Entity Shell Company</t>
  </si>
  <si>
    <t>Entity Ex Transition Period</t>
  </si>
  <si>
    <t>Entity Common Stock, Shares Outstanding</t>
  </si>
  <si>
    <t>Document Fiscal Period Focus</t>
  </si>
  <si>
    <t>Q3</t>
  </si>
  <si>
    <t>Document Fiscal Year Focus</t>
  </si>
  <si>
    <t>2019</t>
  </si>
  <si>
    <t>CONSOLIDATED STATEMENTS OF INCOME (UNAUDITED) - USD ($) $ in Thousands</t>
  </si>
  <si>
    <t>3 Months Ended</t>
  </si>
  <si>
    <t>Sep. 30, 2018</t>
  </si>
  <si>
    <t>INTEREST AND DIVIDEND INCOME</t>
  </si>
  <si>
    <t>Loans including fees</t>
  </si>
  <si>
    <t>Federal funds sold</t>
  </si>
  <si>
    <t>Interest-earning deposits with banks</t>
  </si>
  <si>
    <t>Investments</t>
  </si>
  <si>
    <t>Dividends on equity securities (restricted)</t>
  </si>
  <si>
    <t>Total Interest and Dividend Income</t>
  </si>
  <si>
    <t>INTEREST EXPENSE</t>
  </si>
  <si>
    <t>Deposits</t>
  </si>
  <si>
    <t>Borrowed funds</t>
  </si>
  <si>
    <t>Total Interest Expense</t>
  </si>
  <si>
    <t>NET INTEREST INCOME</t>
  </si>
  <si>
    <t>PROVISION FOR LOAN LOSSES</t>
  </si>
  <si>
    <t>NET INTEREST INCOME AFTER PROVISION FOR LOAN LOSSES</t>
  </si>
  <si>
    <t>NONINTEREST INCOME</t>
  </si>
  <si>
    <t>Service charges and fees</t>
  </si>
  <si>
    <t>Card processing and interchange</t>
  </si>
  <si>
    <t>Insurance and investment fees</t>
  </si>
  <si>
    <t>Other noninterest income</t>
  </si>
  <si>
    <t>Total Noninterest Income</t>
  </si>
  <si>
    <t>NONINTEREST EXPENSES</t>
  </si>
  <si>
    <t>Salaries and employee benefits</t>
  </si>
  <si>
    <t>Occupancy and equipment expense</t>
  </si>
  <si>
    <t>Data processing and telecommunications</t>
  </si>
  <si>
    <t>Other operating expenses</t>
  </si>
  <si>
    <t>Total Noninterest Expenses</t>
  </si>
  <si>
    <t>INCOME BEFORE INCOME TAXES</t>
  </si>
  <si>
    <t>INCOME TAX EXPENSE</t>
  </si>
  <si>
    <t>NET INCOME</t>
  </si>
  <si>
    <t>Income Per Share</t>
  </si>
  <si>
    <t>Basic (in dollars per share)</t>
  </si>
  <si>
    <t>Fully Diluted (in dollars per share)</t>
  </si>
  <si>
    <t>Average Weighted Shares of Common Stock</t>
  </si>
  <si>
    <t>Basic (in shares)</t>
  </si>
  <si>
    <t>Diluted (in shares)</t>
  </si>
  <si>
    <t>CONSOLIDATED STATEMENTS OF COMPREHENSIVE INCOME (LOSS) (UNAUDITED) - USD ($) $ in Thousands</t>
  </si>
  <si>
    <t>Statement of Comprehensive Income [Abstract]</t>
  </si>
  <si>
    <t>Investment Securities Activity</t>
  </si>
  <si>
    <t>Unrealized gains (losses) arising during the period</t>
  </si>
  <si>
    <t>Related deferred tax (expense) benefit</t>
  </si>
  <si>
    <t>TOTAL OTHER COMPREHENSIVE INCOME (LOSS)</t>
  </si>
  <si>
    <t>TOTAL COMPREHENSIVE INCOME (LOSS)</t>
  </si>
  <si>
    <t>CONSOLIDATED BALANCE SHEETS (UNAUDITED) - USD ($) $ in Thousands</t>
  </si>
  <si>
    <t>Dec. 31, 2018</t>
  </si>
  <si>
    <t>ASSETS</t>
  </si>
  <si>
    <t>Cash and due from banks</t>
  </si>
  <si>
    <t>Interest-bearing deposits with banks</t>
  </si>
  <si>
    <t>Total Cash and Cash Equivalents</t>
  </si>
  <si>
    <t>Investment securities available-for-sale</t>
  </si>
  <si>
    <t>Loans held for sale</t>
  </si>
  <si>
    <t xml:space="preserve"> </t>
  </si>
  <si>
    <t>Loans receivable</t>
  </si>
  <si>
    <t>Allowance for loan losses</t>
  </si>
  <si>
    <t>Net loans</t>
  </si>
  <si>
    <t>Bank premises and equipment, net</t>
  </si>
  <si>
    <t>Other real estate owned</t>
  </si>
  <si>
    <t>Accrued interest receivable</t>
  </si>
  <si>
    <t>Deferred taxes, net</t>
  </si>
  <si>
    <t>Right-of-use assets - operating leases</t>
  </si>
  <si>
    <t>Other assets</t>
  </si>
  <si>
    <t>Total Assets</t>
  </si>
  <si>
    <t>Deposits:</t>
  </si>
  <si>
    <t>Noninterest bearing</t>
  </si>
  <si>
    <t>Interest-bearing</t>
  </si>
  <si>
    <t>Total Deposits</t>
  </si>
  <si>
    <t>Lease liabilities - operating leases</t>
  </si>
  <si>
    <t>Accrued interest payable</t>
  </si>
  <si>
    <t>Accrued expenses and other liabilities</t>
  </si>
  <si>
    <t>Total Liabilities</t>
  </si>
  <si>
    <t>Commitments and contingencies</t>
  </si>
  <si>
    <t>STOCKHOLDERS' EQUITY</t>
  </si>
  <si>
    <t>Common stock - $2.00 par value; 50,000,000 shares authorized; 23,922,086 shares issued and outstanding at September 30, 2019 and December 31, 2018</t>
  </si>
  <si>
    <t>Additional paid-in-capital</t>
  </si>
  <si>
    <t>Retained deficit</t>
  </si>
  <si>
    <t>Accumulated other comprehensive loss</t>
  </si>
  <si>
    <t>Total Stockholders' Equity</t>
  </si>
  <si>
    <t>Total Liabilities and Stockholders' Equity</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CHANGES IN STOCKHOLDERS' EQUITY (UNAUDITED) - USD ($) $ in Thousands</t>
  </si>
  <si>
    <t>Common Stock [Member]</t>
  </si>
  <si>
    <t>Additional Paid-in-Capital [Member]</t>
  </si>
  <si>
    <t>Retained Deficit [Member]</t>
  </si>
  <si>
    <t>Accumulated Other Comprehensive Income (Loss) [Member]</t>
  </si>
  <si>
    <t>Total</t>
  </si>
  <si>
    <t>Balance at beginning at Dec. 31, 2017</t>
  </si>
  <si>
    <t>Balance at beginning (in shares) at Dec. 31, 2017</t>
  </si>
  <si>
    <t>Increase Decrease In Stockholder's Equity [Roll Forward]</t>
  </si>
  <si>
    <t>Net income (loss)</t>
  </si>
  <si>
    <t>Other comprehensive income (loss), net of tax</t>
  </si>
  <si>
    <t>Balance at ending at Mar. 31, 2018</t>
  </si>
  <si>
    <t>Balance at ending (in shares) at Mar. 31, 2018</t>
  </si>
  <si>
    <t>Balance at ending at Sep. 30, 2018</t>
  </si>
  <si>
    <t>Balance at ending (in shares) at Sep. 30, 2018</t>
  </si>
  <si>
    <t>Balance at beginning at Mar. 31, 2018</t>
  </si>
  <si>
    <t>Balance at beginning (in shares) at Mar. 31, 2018</t>
  </si>
  <si>
    <t>Balance at ending at Jun. 30, 2018</t>
  </si>
  <si>
    <t>Balance at ending (in shares) at Jun. 30, 2018</t>
  </si>
  <si>
    <t>Balance at beginning at Dec. 31, 2018</t>
  </si>
  <si>
    <t>Balance at beginning (in shares) at Dec. 31, 2018</t>
  </si>
  <si>
    <t>Balance at ending at Mar. 31, 2019</t>
  </si>
  <si>
    <t>Balance at ending (in shares) at Mar. 31, 2019</t>
  </si>
  <si>
    <t>Balance at ending at Sep. 30, 2019</t>
  </si>
  <si>
    <t>Balance at ending (in shares) at Sep. 30, 2019</t>
  </si>
  <si>
    <t>Balance at beginning at Mar. 31, 2019</t>
  </si>
  <si>
    <t>Balance at beginning (in shares) at Mar. 31, 2019</t>
  </si>
  <si>
    <t>Balance at ending at Jun. 30, 2019</t>
  </si>
  <si>
    <t>Balance at ending (in shares) at Jun. 30, 2019</t>
  </si>
  <si>
    <t>CONSOLIDATED STATEMENTS OF CASH FLOWS (UNAUDITED) - USD ($) $ in Thousands</t>
  </si>
  <si>
    <t>CASH FLOWS FROM OPERATING ACTIVITIES</t>
  </si>
  <si>
    <t>Net income</t>
  </si>
  <si>
    <t>Adjustments to reconcile net income to net cash provided by operating activities:</t>
  </si>
  <si>
    <t>Amortization of bond premiums/discounts</t>
  </si>
  <si>
    <t>Provision for loan losses</t>
  </si>
  <si>
    <t>Depreciation</t>
  </si>
  <si>
    <t>Income on life insurance</t>
  </si>
  <si>
    <t>Gain on sale of mortgage loans</t>
  </si>
  <si>
    <t>Gain on sale and leaseback transaction</t>
  </si>
  <si>
    <t>(Gain) Loss on sale of premises and equipment</t>
  </si>
  <si>
    <t>Loss on sale of foreclosed assets</t>
  </si>
  <si>
    <t>Loans originated for sale</t>
  </si>
  <si>
    <t>Proceeds from loans held for sale</t>
  </si>
  <si>
    <t>Adjustment of carrying value of foreclosed real estate</t>
  </si>
  <si>
    <t>Deferred tax cost (benefit)</t>
  </si>
  <si>
    <t>Net change in:</t>
  </si>
  <si>
    <t>Interest receivable</t>
  </si>
  <si>
    <t>Net Cash Provided by Operating Activities</t>
  </si>
  <si>
    <t>CASH FLOWS FROM INVESTING ACTIVITIES</t>
  </si>
  <si>
    <t>Net increase in loans receivable</t>
  </si>
  <si>
    <t>Purchase of securities available-for-sale</t>
  </si>
  <si>
    <t>Proceeds from sales, maturities, and principal paydowns of securities available-for-sale</t>
  </si>
  <si>
    <t>Net (purchase) sale of equity securities (restricted)</t>
  </si>
  <si>
    <t>Proceeds from sale of premises and equipment</t>
  </si>
  <si>
    <t>Payments for the purchase of premises and equipment</t>
  </si>
  <si>
    <t>Proceeds from insurance claims on other real estate owned</t>
  </si>
  <si>
    <t>Proceeds from sales of other real estate owned</t>
  </si>
  <si>
    <t>Net Cash Used In Investing Activities</t>
  </si>
  <si>
    <t>CASH FLOWS FROM FINANCING ACTIVITIES</t>
  </si>
  <si>
    <t>Net change in borrowed funds</t>
  </si>
  <si>
    <t>Net change in non-interest bearing deposits</t>
  </si>
  <si>
    <t>Net change in interest bearing deposits</t>
  </si>
  <si>
    <t>Net Cash Provided by Financing Activities</t>
  </si>
  <si>
    <t>Net increase in cash and cash equivalents</t>
  </si>
  <si>
    <t>Cash and Cash Equivalents, Beginning of Period</t>
  </si>
  <si>
    <t>Cash and Cash Equivalents, End of Period</t>
  </si>
  <si>
    <t>Supplemental Disclosure of Cash Paid During the Period for:</t>
  </si>
  <si>
    <t>Interest</t>
  </si>
  <si>
    <t>Taxes</t>
  </si>
  <si>
    <t>Supplemental Disclosure of Non Cash Transactions:</t>
  </si>
  <si>
    <t>Transfer of loans to loans held for sale</t>
  </si>
  <si>
    <t>Right-of-use asset established in exchange for new operating lease liability</t>
  </si>
  <si>
    <t>Loan to finance sale of premises</t>
  </si>
  <si>
    <t>Other real estate acquired in settlement of foreclosed loans</t>
  </si>
  <si>
    <t>Loans made to finance sale of foreclosed real estate</t>
  </si>
  <si>
    <t>Change in unrealized gains (losses) on securities available-for-sale</t>
  </si>
  <si>
    <t>NATURE OF OPERATIONS</t>
  </si>
  <si>
    <t>Nature Of Operations</t>
  </si>
  <si>
    <t>NOTE
1 NATURE OF OPERATIONS: New
Peoples Bankshares, Inc. (the “Company”) is a financial holding company whose principal activity is the ownership
and management of a community bank, New Peoples Bank, Inc. (the “Bank”). The Bank was organized and incorporated under
the laws of the Commonwealth of Virginia. As a state-chartered member bank, the Bank is subject to regulation by the Virginia
Bureau of Financial Institutions, the Federal Deposit Insurance Corporation and the Federal Reserve Bank. The Bank provides general
banking services to individuals, small and medium size businesses and the professional community of southwestern Virginia, southern
West Virginia, and eastern Tennessee. Services include commercial and consumer loans along with traditional deposit products such
as checking and savings accounts.</t>
  </si>
  <si>
    <t>ACCOUNTING PRINCIPLES</t>
  </si>
  <si>
    <t>Accounting Policies [Abstract]</t>
  </si>
  <si>
    <t>NOTE
2 ACCOUNTING PRINCIPLES: 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September 30, 2019 and December 31,
2018, and the results of operations for the three and nine-month periods ended September 30, 2019 and 2018. The notes included
herein should be read in conjunction with the notes to the consolidated financial statements included in the Company’s Annual
Report on Form 10-K for the year ended December 31, 2018. The results of operations for interim periods are not necessarily indicative
of the results of operations that may be expected for a full year or any future period.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EARNINGS PER SHARE</t>
  </si>
  <si>
    <t xml:space="preserve">NOTE
3 EARNINGS PER SHARE: Basic
earnings per share computations are based on the weighted average number of shares outstanding during each period. Dilutive earnings
per share reflect the additional common shares that would have been outstanding if dilutive potential common shares had been issued.
Potential common shares that may be issued related to outstanding common stock warrants are determined by the Treasury method.
There were no dilutive potential common shares for the three and nine months ended September 30, 2019. Basic and diluted net income
per common share calculations follow:
(Amounts
in Thousands, Except For
the three months For
the nine months
2019 2018 2019 2018
Net
income $ 876 $ 208 $ 1,627 $ 239
Weighted
average shares outstanding 23,922,086 23,922,086 23,922,086 23,922,086
Dilutive
shares — — — —
Weighted
average dilutive shares outstanding 23,922,086 23,922,086 23,922,086 23,922,086
Basic
income per share $ 0.04 $ 0.01 $ 0.07 $ 0.01
Diluted
income per share $ 0.04 $ 0.01 $ 0.07 $ 0.01 </t>
  </si>
  <si>
    <t>CAPITAL</t>
  </si>
  <si>
    <t>Capital [Abstract]</t>
  </si>
  <si>
    <t>NOTE
4 CAPITAL: Capital
Requirements and Ratios The
Bank is subject to various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Bank to maintain minimum ratios of Tier 1 and total
capital as a percentage of assets and off-balance sheet exposures, adjusted for risk weights ranging from 0% to 1250%. Tier 1
capital consists of common stockholders’ equity, excluding the unrealized gain or loss on securities available-for-sale,
minus certain intangible assets. Tier 2 capital consists of the allowance for loan losses subject to certain limitations. Total
capital for purposes of computing the capital ratios consists of the sum of Tier 1 and Tier 2 capital. The Bank is also required
to maintain capital at a minimum level based on quarterly average assets, which is known as the leverage ratio. The
Company meets eligibility criteria of a small bank holding company in accordance with the Federal Reserve Board’s Small
Bank Holding Company Policy Statement issued in February 2015, and is no longer obligated to report consolidated regulatory capital.
The Bank’s actual capital amounts and ratios are presented in the following table as of September 30, 2019 and December
31, 2018, respectively. 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September
30, 2019:
Total
Capital to Risk Weighted Assets:
New
Peoples Bank, Inc. 71,435 14.65 % $ 39,005 8.0 % $ 48,765 10.0 %
Tier
1 Capital to Risk Weighted Assets:
New
Peoples Bank, Inc. 66,285 13.60 % 29,254 6.0 % 39,005 8.0 %
Tier
1 Capital to Average Assets:
New
Peoples Bank, Inc. 66,285 9.50 % 27,920 4.0 % 34,900 5.0 %
Common
Equity Tier 1 Capital
New
Peoples Bank, Inc. 66,285 13.60 % 21,940 4.5 % 31,691 6.5 %
December
31, 2018:
Total
Capital to Risk Weighted Assets:
New
Peoples Bank, Inc. 70,002 14.39 % $ 38,912 8.0 % $ 48,640 10.0 %
Tier
1 Capital to Risk Weighted Assets:
New
Peoples Bank, Inc. 64,666 13.29 % 29,184 6.0 % 38,912 8.0 %
Tier
1 Capital to Average Assets:
New
Peoples Bank, Inc. 64,666 9.59 % 26,960 4.0 % 33,700 5.0 %
Common
Equity Tier 1 Capital
New
Peoples Bank, Inc. 64,666 13.29 % 21,888 4.5 % 31,616 6.5 % As
of September 30, 2019, the Bank was well capitalized under the regulatory framework for prompt corrective action. To be categorized
as well capitalized, an institution must maintain minimum total risk-based, Tier 1 risk-based, Tier 1 leverage, and Common Equity
Tier 1 ratios as set forth in the above tables. There were no subsequent conditions or events that management believes have changed
the Bank’s category. Under
Basel III Capital requirements, a capital conservation buffer of 0.625% became effective beginning on January 1, 2016. The capital
conservation buffer was gradually increased through January 1, 2019 to 2.50%. Banks are now required to maintain levels that meet
the required minimum plus the capital conservation buffer in order to make distributions, such as dividends, or discretionary
bonus payments. The Bank’s capital conservation buffer is 6.65% as of September 30, 2019.</t>
  </si>
  <si>
    <t>INVESTMENT SECURITIES</t>
  </si>
  <si>
    <t>Investment Securities</t>
  </si>
  <si>
    <t>NOTE
5 INVESTMENT SECURITIES: The
amortized cost and estimated fair value of securities (all available-for-sale (“AFS”)) are as follows:
Gross Approximate Gross
Unrealized Unrealized Fair Amortized
(Dollars
are in thousands) Cost Gains Losses Value
September 30, 2019
U.S.
Government Agencies $ 16,573 $ 104 $ (96 ) $ 16,581
Taxable
municipals 4,399 92 — 4,491
Corporate
bonds 5,411 120 — 5,531
Mortgage
backed securities 26,977 90 (192 ) 26,875
Total
Securities AFS $ 53,360 $ 406 $ (288 ) $ 53,478
December
31, 2018
U.S.
Government Agencies $ 19,755 $ 26 $ (392 ) $ 19,389
Taxable
municipals 4,428 — (115 ) 4,313
Corporate
bonds 5,422 47 (149 ) 5,320
Mortgage
backed securities 31,366 11 (992 ) 30,385
Total
Securities AFS $ 60,971 $ 84 $ (1,648 ) $ 59,407 The
following table details unrealized losses and related fair values in the available-for-sale portfolio. This information is aggregated
by the length of time that individual securities have been in a continuous unrealized loss position as of September 30, 2019 and
December 31, 2018.
Less
than 12 Months 12
Months or More Total
(Dollars
are in thousands) Fair
Value Unrealized
Fair
Unrealized
Fair
Unrealized
September
30, 2019
U.S.
Government Agencies $ 3,734 $ (17 ) $ 4,968 $ (79 ) $ 8,702 $ (96 )
Taxable
municipals — — — — — —
Corporate
bonds — — — — — —
Mtg.
backed securities 1,871 (4 ) 16,518 (188 ) 18,389 (192 )
Total
Securities AFS $ 5,605 $ (21 ) $ 21,486 $ (267 ) $ 27,091 $ (288 )
December
31, 2018
U.S.
Government Agencies $ 5,013 $ (68 ) $ 11,585 $ (324 ) $ 16,599 $ (392 )
Taxable
municipals — — 4,049 (115 ) 4,049 (115 )
Corporate
bonds 1,713 (43 ) 1,423 (106 ) 3,136 (149 )
Mtg.
backed securities 165 (2 ) 29,245 (990 ) 29,410 (992 )
Total
Securities AFS $ 6,891 $ (113 ) $ 46,302 $ (1,535 ) $ 53,194 $ (1,648 ) At
September 30, 2019, there were 109 securities in a loss position, of which 90 have been in a loss position for twelve months or
more. Management believes that all unrealized losses have resulted from temporary changes in the interest rates and current market
conditions and not as a result of credit deterioration. Management does not intend to sell, and it is not likely that the Bank
will be required to sell any of the securities referenced in the table above before recovery of their amortized cost. Investment
securities with a carrying value of $7.2 million and $8.0 million at September 30, 2019 and December 31, 2018, respectively, were
pledged as collateral to secure public deposits and for other purposes required by law. There
were no sales of investment securities during the nine months ended September 30, 2019 or September 30, 2018. The
amortized cost and fair value of investment securities at September 30, 2019, by contractual maturity, are shown in the following
schedule. 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 $ — — %
Due
after one year through five years 4,594 4,630 2.55 %
Due
after five years through ten years 13,349 13,445 3.39 %
Due
after ten years 35,417 35,403 2.47 %
Total $ 53,360 $ 53,478 2.70 % The
Bank, as a member of the Federal Reserve Bank and the Federal Home Loan Bank, is required to hold stock in each. The Bank also
owns stock in CBB Financial Corp., which is a correspondent of the Bank. These equity securities are restricted from trading and
are recorded at a cost of $2.6 million and $2.5 million as of September 30, 2019 and December 31, 2018, respectively.</t>
  </si>
  <si>
    <t>LOANS</t>
  </si>
  <si>
    <t>Receivables [Abstract]</t>
  </si>
  <si>
    <t xml:space="preserve">NOTE
6 LOANS: Loans
held for sale of $571 thousand represents mortgage loans originated through secondary mortgage program, which have been originated
in the Bank’s name since the second quarter of 2019. Previously, these loans were originated in the name of and funded bythe
purchaser and were not included in loans receivable. Loans
receivable outstanding are summarized as follows:
(Dollars
are in thousands) September
30, 2019 December
31, 2018
Real
estate secured:
Commercial $ 167,300 $ 140,862
Construction
and land development 29,615 35,119
Residential
1-4 family 244,273 249,946
Multifamily 13,057 13,496
Farmland 21,469 22,114
Total
real estate loans 475,714 461,537
Commercial 51,662 55,157
Agriculture 4,839 5,266
Consumer
installment loans 24,221 24,538
All
other loans 1,738 598
Total
loans $ 558,174 $ 547,096 Loans
receivable on nonaccrual status are summarized as follows:
(Dollars
are in thousands) September
30, 2019 December
31, 2018
Real
estate secured:
Commercial $ 1,069 $ 784
Construction
and land development 39 157
Residential
1-4 family 2,431 3,626
Multifamily — 76
Farmland 539 1,637
Total
real estate loans 4,078 6,300
Commercial 558 61
Agriculture — 1
Consumer
installment loans — 7
Total
loans receivable on nonaccrual status $ 4,636 $ 6,369 Total
interest income not recognized on nonaccrual loans for the nine months ended September 30, 2019 and 2018 was $544 thousand and
$358 thousand, respectively. The
following table presents information concerning the Company’s investment in loans considered impaired as of September 30,
2019 and December 31, 2018:
As
of September 30, 2019 Recorded
Unpaid
Principal Balance Related
With
no related allowance recorded :
Real
estate secured:
Commercial $ 2,172 $ 2,229 $ —
Construction
and land development 79 353 —
Residential
1-4 family 1,508 1,599 —
Multifamily — — —
Farmland 756 939 —
Commercial 90 142 —
Agriculture — — —
Consumer
installment loans 6 6 —
All
other loans — — —
With
an allowance recorded:
Real
estate secured:
Commercial 368 381 75
Construction
and land development — — —
Residential
1-4 family 56 61 46
Multifamily — — —
Farmland — — —
Commercial 462 1,136 100
Agriculture — — —
Consumer
installment loans — — —
All
other loans — — —
Total $ 5,497 $ 6,846 $ 221
As
of December 31, 2018 Recorded Investment Unpaid
Principal Balance Related Allowance
With
no related allowance recorded:
Real
estate secured:
Commercial $ 1,887 $ 1,941 $ —
Construction
and land development 114 379 —
Residential
1-4 family 2,880 3,168 —
Multifamily 75 117 —
Farmland 1,693 1,880 —
Commercial — — —
Agriculture — — —
Consumer
installment loans — — —
All
other loans — — —
With
an allowance recorded:
Real
estate secured:
Commercial 435 539 40
Construction
and land development — — —
Residential
1-4 family 431 454 132
Multifamily — — —
Farmland 345 358 132
Commercial 109 109 13
Agriculture — — —
Consumer
installment loans 7 7 1
All
other loans — — —
Total $ 7,976 $ 8,952 $ 318 The
following table presents information concerning the Company’s average impaired loans and interest recognized on those impaired
loans, for the periods indicated:
Nine
months Ended
September
30, 2019 September
30, 2018
(Dollars
are in thousands) Average
Interest
Average
Interest
With
no related allowance recorded:
Real
estate secured:
Commercial $ 1,918 $ 76 $ 2,724 $ 95
Construction
and land development 96 3 220 1
Residential
1-4 family 2,114 47 3,229 137
Multifamily 37 1 163 5
Farmland 1,235 29 1,515 51
Commercial 691 11 166 1
Agriculture — — 4 —
Consumer
installment loans 3 — 2 —
All
other loans — — — —
With
an allowance recorded:
Real
estate secured:
Commercial 496 1 1,409 16
Construction
and land development — — — —
Residential
1-4 family 364 — 391 13
Multifamily — — — —
Farmland 223 6 365 —
Commercial 563 — 293 2
Agriculture — — — —
Consumer
installment loans 3 6 1
All
other loans — — — —
Total $ 7,743 $ 174 $ 10,487 $ 322
Three
Months Ended
September
30, 2019 September
30, 2018
(Dollars
are in thousands) Average
Interest
Average
Interest
With
no related allowance recorded:
Real
estate secured:
Commercial $ 1,978 $ 34 $ 2,710 $ 41
Construction
and land development 84 3 145 1
Residential
1-4 family 1,365 8 3,093 50
Multifamily — — 80 1
Farmland 788 16 1,816 9
Commercial 45 — 10 1
Agriculture — — 1 —
Consumer
installment loans 6 — — —
All
other loans — — — —
With
an allowance recorded:
Real
estate secured:
Commercial 372 — 544 —
Construction
and land development — — — —
Residential
1-4 family 340 — 393 6
Multifamily — — — —
Farmland 111 — 357 —
Commercial 1,036 1 110 —
Agriculture — — — —
Consumer
installment loans — — 7 —
All
other loans — — — —
Total $ 6,125 $ 62 $ 9,266 $ 109 An
age analysis of past due loans receivable is below. At September 30, 2019 and December 31, 2018, there were no loans over 90 days
past due that were accruing.
As
of September 30, 2019 Loans
Loans
Loans
Total
Current
Total
Real
estate secured:
Commercial $ — $ 758 $ 317 $ 1,075 $ 166,225 $ 167,300
Construction
and land 57 14 2 73 29,542 29,615
Residential
1-4 family 2,616 1,112 733 4,461 239,812 244,273
Multifamily 121 — — 121 12,936 13,057
Farmland — — 152 152 21,317 21,469
Total
real estate loans 2,794 1,884 1,204 5,882 469,832 475,714
Commercial 35 110 516 661 51,001 51,662
Agriculture 40 — — 40 4,799 4,839
Consumer
installment 71 8 — 79 24,142 24,221
All
other loans 38 — — 38 1,700 1,738
Total
loans $ 2,978 $ 2,002 $ 1,720 $ 6,700 $ 551,474 $ 558,174
As
of December 31, 2018 Loans
Loans
Loans
Total
Current
Total
Real
estate secured:
Commercial $ 80 $ 31 $ 137 $ 248 $ 140,614 $ 140,862
Construction
and land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74 15 — 89 24,449 24,538
All
other loans — — — — 598 598
Total
loans $ 4,098 $ 883 $ 1,840 $ 6,821 $ 540,275 $ 547,096 The
Company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receivable as to
credit risk. The Company uses the following definitions for risk ratings: Pass
Special
Mention Substandard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Doubtful
Loans classified doubtful have all the
weaknesses inherent in loans classified as substandard, plus the added characteristic that the weaknesses make collection or liquidation
in full on the basis of currently existing facts, conditions, and values highly questionable and improbable. Based
on the most recent analysis performed, the risk categories of loans receivable was as follows:
As
of September 30, 2019 Pass Special
Substandard Doubtful Total
Real
estate secured:
Commercial $ 163,299 $ 2,932 $ 1,069 $ — $ 167,300
Construction
and land development 29,196 369 50 — 29,615
Residential
1-4 family 240,610 1,172 2,491 — 244,273
Multifamily 13,057 — — — 13,057
Farmland 19,415 1,515 539 — 21,469
Total
real estate loans 465,577 5,988 4,149 — 475,714
Commercial 48,607 2,483 81 491 51,662
Agriculture 4,783 12 44 — 4,839
Consumer
installment loans 24,218 2 1 — 24,221
All
other loans 1,738 — — — 1,738
Total $ 544,923 $ 8,485 $ 4,275 $ 491 $ 558,174
As
of December 31, 2018 Pass Special
Substandard Doubtful Total
Real
estate secured:
Commercial $ 137,146 $ 2,890 $ 826 $ — $ 140,862
Construction
and land development 34,231 718 170 — 35,119
Residential
1-4 family 243,950 1,523 4,473 — 249,946
Multifamily 13,357 63 76 — 13,496
Farmland 18,126 2,331 1,657 — 22,114
Total
real estate loans 446,810 7,525 7,202 — 461,537
Commercial 52,156 2,940 61 — 55,157
Agriculture 5,255 10 1 — 5,266
Consumer
installment loans 24,493 35 10 — 24,538
All
other loans 598 — — — 598
Total $ 529,312 $ 10,510 $ 7,274 $ — $ 547,096 </t>
  </si>
  <si>
    <t>ALLOWANCE FOR LOAN LOSSES</t>
  </si>
  <si>
    <t>NOTE
7 ALLOWANCE FOR LOAN LOSSES: The
following table details activity in the allowance for loan losses by portfolio segment for the period ended September 30, 2019.
The commercial charge-off amount includes $1 million in losses incurred during the third quarter of 2019, related to three unrelated
borrowers, who either ceased business operations or filed bankruptcy. These losses resulted in a provision to the allowance during
the third quarter of $1 million. During the second quarter of 2019, $4.4 million of non-performing or under-performing real estate
loans were sold resulting in $113 thousand of charge-offs and $57 thousand of recoveries.
As
of September 30, 2019 Beginning
Balance Charge Offs Ending
Balance
(Dollars
are in thousands) Recoveries Provisions
Real
estate secured:
Commercial $ 1,386 $ - $ 16 $ (143) $ 1,259
Construction
and land development 202 - 34 (70) 166
Residential
1-4 family 2,437 (171) 168 (566) 1,868
Multifamily 89 - 30 (17) 102
Farmland 287 (33) 8 (135) 127
Total
real estate loans 4,401 (204) 256 (931) 3,522
Commercial 448 (1,563) 59 2,480 1,424
Agriculture 37 (9) 1 (5) 24
Consumer
installment loans 172 (73) 57 13 169
All
other loans 3 - - 5 8
Unallocated 275 - - (272) 3
Total $ 5,336 $ (1,849) $ 373 $ 1,290 $ 5,150
Allowance
for Loan Losses Recorded
Investment in Loans
As
of September 30, 2019 Individually
Collectively
Evaluated for Impairment Total Individually
Collectively
Evaluated for Impairment Total
Real
estate secured:
Commercial $ 75 $ 1,184 $ 1,259 $ 2,540 $ 164,760 $ 167,300
Construction
and land — 166 166 79 29,536 29,615
Residential
1-4 family 46 1,822 1,868 1,564 242,709 244,273
Multifamily — 102 102 — 13,057 13,057
Farmland — 127 127 756 20,713 21,469
Total
real estate loans 121 3,401 3,522 4,939 470,775 475,714
Commercial 100 1,324 1,424 552 51,110 51,662
Agriculture — 24 24 — 4,839 4,839
Consumer
installment loans — 169 169 6 24,215 24,221
All
other loans — 8 8 — 1,738 1,738
Unallocated — 3 3 — — —
Total $ 221 $ 4,929 $ 5,150 $ 5,497 $ 552,677 $ 558,174 The
following table details activity in the allowance for loan losses by portfolio segment for the period ended December 31, 2018.
Allocation of a portion of the allowance to one category of loans does not preclude its availability to absorb losses in other
categories.
As
of December 31, 2018 Beginning
Charge
Recoveries Provisions Ending
Balance
Real
estate secured:
Commercial $ 1,989 $ (334 ) $ 73 $ (342 ) $ 1,386
Construction
and land development 191 (96 ) 11 96 202
Residential
1-4 family 2,400 (290 ) 73 254 2,437
Multifamily 106 — — (17 ) 89
Farmland 415 (58 ) 72 (142 ) 287
Total
real estate loans 5,101 (778 ) 229 (151 ) 4,401
Commercial 660 (617 ) 84 321 448
Agriculture 20 — 1 16 37
Consumer
installment loans 156 (75 ) 44 47 172
All
other loans 3 — — — 3
Unallocated 256 — — 19 275
Total $ 6,196 $ (1,470 ) $ 358 $ 252 $ 5,336
Allowance
for Loan Losses Recorded
Investment in Loans
As
of December 31, 2018 Individually
Collectively
Evaluated for Impairment Total Individually
Collectively
Evaluated for Impairment Total
Real
estate secured:
Commercial $ 40 $ 1,346 $ 1,386 $ 2,322 $ 138,540 $ 140,862
Construction
and land — 202 202 114 35,005 35,119
Residential
1-4 family 132 2,2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 5,336 $ 7,976 $ 539,120 $ 547,096 In
determining the amount of our allowance, we rely on an analysis of our loan portfolio, our experience and our evaluation of general
economic conditions, as well as any regulatory input. If our assumptions prove to be incorrect, our current allowance may not
be sufficient to cover future loan losses and we may experience significant increases to our provision.</t>
  </si>
  <si>
    <t>TROUBLED DEBT RESTRUCTURINGS</t>
  </si>
  <si>
    <t>Troubled Debt Restructurings</t>
  </si>
  <si>
    <t>NOTE
8 TROUBLED DEBT RESTRUCTURINGS: At
September 30, 2019 there were $3.9 million in loans that are classified as troubled debt restructurings compared to $5.4 million
at December 31, 2018. All loans considered to be troubled debt restructurings are individually evaluated for impairment as part
of the allowance for loan losses calculation. The following table presents information related to loans modified as troubled debt
restructurings during the nine and three months ended September 30, 2019 and 2018.
For
the nine months ended For
the nine months ended
Troubled
Debt Restructurings #
of Loans Pre-Mod.
Recorded Investment Post-Mod.
#
of Pre-Mod.
Post-Mod.
Real
estate secured:
Commercial — $ — $ — — $ — $ —
Construction
and land — — — — — —
Residential
1-4 family — — — — — —
Multifamily — — — — — —
Farmland 1 281 281 — — —
Total
real estate loans — — — — — —
Commercial — — —
Agriculture — — — — — —
Consumer
installment loans — — — — — —
All
other loans — — — — — —
Total 1 $ 281 $ 281 — $ — $ —
During
the nine months ended September 30, 2019, the Company modified one loan for which the modification was considered to be a troubled
debt restructuring. This loan is secured by farmland and the modification is related to a court-ordered payment plan. No loans
modified during the three months ended September 30, 2019 were considered to be troubled debt restructurings. During
the nine and three months ended September 30, 2018, the Company modified no loans for which the modification was considered to
be a troubled debt restructuring. No
loans modified as a troubled debt restructurings defaulted during the three or nine months ended September 30, 2019 or 2018. Generally,
a troubled debt restructuring is considered to be in default once it becomes 90 days or more past due following a modification. In
determination of the allowance for loan losses, management considers troubled debt restructurings and subsequent defaults in these
restructurings in its estimate. The Company evaluates all troubled debt restructurings for possible further impairment. As a result,
the allowance may be increased, adjustments may be made in the allocation of the allowance, or charge-offs may be taken to further
write down the carrying value of the loan.</t>
  </si>
  <si>
    <t>OTHER REAL ESTATE OWNED</t>
  </si>
  <si>
    <t>Real Estate [Abstract]</t>
  </si>
  <si>
    <t xml:space="preserve">NOTE
9 OTHER REAL ESTATE OWNED: The
following table summarizes the activity in other real estate owned for the nine months ended September 30, 2019 and the year ended
December 31, 2018:
(Dollars
are in thousands) September
30, December
31, 2018
Balance,
beginning of period $ 5,937 $ 6,859
Additions 492 1,719
Proceeds
from sales (1,155 ) (1,405 )
Proceeds
from insurance claims (19 ) —
Loans
made to finance sales (647 ) (569 )
Adjustment
of carrying value (214 ) (542 )
Deferred
gain from sales — 10
Losses
from sales (55 ) (135 )
Balance,
end of period $ 4,339 $ 5,937 </t>
  </si>
  <si>
    <t>FAIR VALUES</t>
  </si>
  <si>
    <t>Fair Value Disclosures [Abstract]</t>
  </si>
  <si>
    <t>NOTE
10 FAIR VALUES: The
financial reporting standard, “Fair Value Measurements and Disclosures” provides a framework for measuring fair value
under generally accepted accounting principles and requires disclosures about the fair value of assets and liabilities recognized
in the balance sheet in periods subsequent to initial recognition, whether the measurements are made on a recurring basis (for
example, available-for-sale investment securities) or on a nonrecurring basis (for example, impaired loans and other real estate
acquired through foreclosure). 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s and Disclosures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1 assets and liabilities include debt and equity
securities and derivative contracts that are traded in an exchange market, as well as U. S. Treasury, other U. S. Government and
agency mortgage-backed debt securities that are highly liquid and are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derivative contracts and impaired loans. Level
3: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or example, this category generally includes certain private equity investments,
retained residual interests in securitizations, residential mortgage servicing rights, and highly structured or long-term derivative
contracts. Investment
Securities Available-for-Sale Assets
measured at fair value on a recurring basis are as follows. There were no liabilities measured at fair value on a recurring basis.
(Dollars
are in thousands) Quoted
market price in active markets Significant
other observable inputs Significant
unobservable inputs
September
30, 2019
U.S.
Government Agencies $ — $ 16,581 $ —
Taxable
municipals — 4,491 —
Corporate
bonds — 5,531 —
Mortgage
backed securities — 26,875 —
Total $ — $ 53,478 $ —
December
31, 2018
U.S.
Government Agencies $ — $ 19,389 $ —
Taxable
municipals — 4,313 —
Corporate
bonds — 5,320 —
Mortgage
backed securities — 30,385 —
Total $ — $ 59,407 $ — Loans
- Other
Real Estate Owned – Assets
measured at fair value on a non-recurring basis are as follows (for purpose of this table the impaired loans are shown net of
the related allowance). There were no liabilities measured at fair value on a non-recurring basis.
(Dollars
are in thousands) Quoted
market price in active markets Significant
other observable inputs Significant
unobservable inputs
September
30, 2019
Other
real estate owned — — $ 4,339
Impaired
loans — — 5,284
Total — — $ 9,623
December
31, 2018
Other
real estate owned — — $ 5,937
Impaired
loans — — 7,658
Total — — $ 13,595 For
Level 3 assets measured at fair value on a recurring or non-recurring basis as of September 30, 2019, the significant unobservable
inputs used in the fair value measurements were as follows:
(Dollars
in thousands) Fair
Value at September 30, 2019 Valuation
Technique Significant
Unobservable Inputs General
Range of Significant Unobservable Input Values
Impaired
Loans $ 5,284 $ Appraised
Value/Discounted Cash Flows/Market Value of Note Discounts
to reflect current market conditions, ultimate collectability, and estimated costs to sell 0
– 18%
Other
Real Estate Owned $ 4,339 $ Appraised
Value/Comparable Sales/Other Estimates from Independent Sources Discounts
to reflect current market conditions and estimated costs to sell 0
– 18% Fair
Value of Financial Instruments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following summary presents the methodologies and assumptions used to estimate the fair value of the Company’s financial
instruments presented below.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carrying amount and fair value of the Company’s financial instruments that are not required to be measured or reported at
fair value on a recurring basis are as follows:
Fair
Value Measurements
(Dollars
are in thousands) Carrying
Fair
Quoted
market price in active markets Significant
other observable inputs Significant
unobservable inputs
September
30, 2019
Financial
Instruments – Assets
Net
Loans $ 558,174 $ 545,837 $ — $ 540,553 $ 5,284
Financial
Instruments – Liabilities
Time
Deposits 256,550 255,911 — 260,922 —
FHLB
Advances 5,000 5,060 — 5,060 —
Trust
Preferred Securities 16,496 13,586 — 13,586 —
December
31, 2018
Financial
Instruments – Assets
Net
Loans $ 541,760 $ 534,425 $ — $ 526,767 $ 7,658
Financial
Instruments– Liabilities
Time
Deposits 258,850 258,671 — 258,671 —
FHLB
Advances 7,000 7,215 — 7,215 —
Trust
Preferred Securities 16,496 14,425 — 14,425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an significantly affect the estimates. Estimated
fair values have been determined by the Company using historical data, as generally provided in the Company’s regulatory
reports, and an estimation methodology suitable for each category of financial instruments. The Company’s fair value estimates,
methods and assumptions are set forth below for the Company’s other financial instruments. The
carrying values of cash and due from banks, federal funds sold, interest-bearing deposits, deposits with no stated maturities,
and accrued interest approximates fair value and are excluded from the table above. In
accordance with our adoption of ASU 2016-01 in 2018, the methods utilized to measure the fair value of financial instruments at
September 30, 2019 and December 31, 2018 represent an approximation of exit price; however, an actual exit price may differ.</t>
  </si>
  <si>
    <t>SALE AND LEASEBACK TRANSACTIONS</t>
  </si>
  <si>
    <t>Leases [Abstract]</t>
  </si>
  <si>
    <t>NOTE
11 SALE AND LEASEBACK TRANSACTIONS: In
anticipation of certain sale and leaseback transactions, the Company adopted ASU No. 2016-02 Leases (Topic 842) in 2017. This
ASU revised certain aspects of recognition, measurement, presentation, and disclosure of leasing transactions. As a result of
this transaction the Company recognized initial right-to-use assets – operating leases of approximately $5.3 million, along
with corresponding lease liabilities of approximately $5.3 million. The $5.3 million was determined by calculating the present
value of the annual cash lease payments using a discount rate of 3.25%. The 3.25% discount rate was determined to be the 15-year
incremental borrowing rate as of May 31, 2017. On
September 17, 2019, the Bank completed the sale and leaseback, with an unrelated third party of a branch office located in Lebanon
Virginia. The sale resulted in a gain of $803 thousand. The execution of the 15 year lease resulted in the recognition of an additional
right-to–use asset – operating lease of approximately $1.2 million, along with a corresponding lease liability of
a similar amount. The $1.2 million was determined using a discount rate of 2.82% which was determined to be the 15-year incremental
borrowing rate. For
the three and nine months ended September 30, 2019 and 2018 operating lease expenses were $123 thousand and $120 thousand, and
$361 thousand and $359 thousand, respectively. At September 30, 2019, the weighted average remaining term for these leases was
13.08 years, and the weighted average discount rate was 3.16%. The
Company’s other operating leases were evaluated and determined to be immaterial to the financial statements. At September
30, 2019, future minimum rental commitments under the non-cancellable operating leases discussed above are as follows (dollars
are in thousands):
2019 $ 137
2020 534
2021 511
2022 530
2023 544
Thereafter 5,070
Total lease payments 7,326
Less
imputed interest 1,393
Total $ 5,933</t>
  </si>
  <si>
    <t>REVENUE FROM CONTRACTS WITH CUSTOMERS</t>
  </si>
  <si>
    <t>Revenue from Contract with Customer [Abstract]</t>
  </si>
  <si>
    <t>NOTE
12 REVENUE FROM CONTRACTS WITH CUSTOMERS All
our revenue from contracts with customers as defined in ASC 606 is recognized within Non-interest income. The following table
presents Non-interest income by revenue stream for the three and nine months ended September 30, 2019 and 2018.
For
the three months ended For
the nine months ended
September
30, September
30,
(Dollars
in thousands) 2019 2018 2019 2018
Service
charges and fees $ 947 $ 942 $ 2,660 $ 2,728
Card
processing and interchange income 800 720 2,276 2,109
Insurance
and investment fees 158 129 481 382
Other
noninterest income 950 126 1,184 319
Total
Noninterest Income $ 2,855 $ 1,917 $ 6,601 $ 5,538</t>
  </si>
  <si>
    <t>Noninterest Expenses</t>
  </si>
  <si>
    <t>NOTE
13 NONINTEREST EXPENSES: Other
operating expenses, included as part of noninterest expenses, consisted of the following for the periods presented:
For
the three months ended September 30, For
the nine months ended September 30,
(Dollars
are in thousands) 2019 2018 2019 2018
Advertising $ 82 $ 79 $ 233 $ 340
ATM
network expense 488 430 1,389 1,272
Legal
and professional fees 321 284 1,023 1,057
Loan
related expenses 194 150 484 480
Printing
and supplies 39 46 116 248
FDIC
insurance premiums (3) 98 210 279
Other
real estate owned, net 99 411 525 772
Other 572 501 1,670 1,840
Total
other operating expenses $ 1,792 $ 1,999 $ 5,650 $ 6,288</t>
  </si>
  <si>
    <t>SUBSEQUENT EVENTS</t>
  </si>
  <si>
    <t>Subsequent Events [Abstract]</t>
  </si>
  <si>
    <t>NOTE
14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available to be issued and no subsequent events occurred
requiring accrual or disclosure.</t>
  </si>
  <si>
    <t>RECENT ACCOUNTING DEVELOPMENTS</t>
  </si>
  <si>
    <t>Recent Accounting Developments</t>
  </si>
  <si>
    <t>NOTE
15 RECENT ACCOUNTING DEVELOPMENTS: The
following is a summary of recent authoritative announcement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became effective January 1, 2018. The amendment does not apply to revenue associated with financial instruments, such as loans
and investment securities available for sale, and therefore had no material effect on our consolidated financial statements. Information
related to revenue from contracts with customers is summarized at Note 12. In
January 2016, per Accounting Standards Update (“ASU”) 2016-01, the FASB amended the Financial Instruments topic of
the Accounting Standards Codification (“ASC”), to address certain aspects of recognition, measurement, presentation,
and disclosure of financial instruments. The amendments became effective on January 1, 2018 and did not have a material effect
on the financial statements. As discussed in Note 10, the Company measured the fair value of its loan portfolio using an exit
price notion as of September 30, 2019. In
February 2016, the FASB amended the Leases topic of the ASC to revise certain aspects of recognition, measurement, presentation,
and disclosure of leasing transactions. The amendments became effective for fiscal years beginning after December 15, 2018, including
interim periods within those fiscal years. As discussed in Note 11, the Company early adopted ASU No. 2016-02 Leases (Topic 842).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guidance became effective January 1, 2018. The Company completed an assessment of revenue
streams and a review of related contracts potentially affected by the ASU and, based on this assessment, the Company concluded
that the ASU did not materially change the method in which the Company currently recognizes revenue for these revenue streams.
As such, a cumulative effect adjustment to opening retained earnings was not deemed necessary. In
June 2016, per ASU No. 2016-13 ‘Financial Instruments – Credit Losses (Topic 326),’ the FASB issued guidance
to change the accounting for credit losses and modify the impairment model for certain debt securities. This standard was amended
effective October 16, 2019. The amendments allow the Company to delay implementation until reporting periods beginning after December
15, 2022. Early adoption is permitted for all organizations for periods beginning after December 15, 2018. The Company is currently
evaluating the effect that implementation of the new standard will have on its financial position, results of operations, and
cash flows. In
December 2016, the FASB issued technical corrections and improvements to the Revenue from Contracts with Customers Topic. These
corrections make a limited number of revisions to several pieces of the revenue recognition standard issued in 2014. The amendment
became effective on January 1, 2018 and did not have a material effect on the financial statements. In
January 2017, the FASB updated the Accounting Changes and Error Corrections and the Investments—Equity Method and Joint
Ventures Topics of the ASC. The ASU incorporates into the ASC recent SEC guidance about disclosing, under SEC SAB Topic 11.M,
the effect on financial statements of adopting the revenue, leases, and credit losses standards. The ASU was effective upon issuance.
The Company has assessed the impact on additional disclosure requirements for each of the standards and determined them to not
have a material effect on its financial position, results of operations or cash flows. In
February 2017, the FASB amended the Other Income Topic of the ASC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 became effective on January 1, 2018 and did
not have a material effect on the financial statements. In
September 2017, the FASB updated the Revenue from Contracts with Customers and the Leases Topics of the ASC. The amendments incorporate
into the ASC recent SEC guidance about certain public business entities (PBEs) electing to use the non-PBE effective dates solely
to adopt the FASB’s new standards on revenue and leases. The amendments were effective upon issuance. The Company has assessed
the impact of adoption of this guidance, and determined it does not have a material effect on its financial statements. In
November 2017, the FASB updated the Income Statement and Revenue from Contracts with Customers Topics of the ASC. The amendments
incorporate into the ASC recent SEC guidance related to revenue recognition. The amendments were effective upon issuance and did
not have a material effect on the financial statements. In
February 2018, the FASB Issued (ASU 2018-02), Income Statement (Topic 220): Reclassification of Certain Tax Effects from Accumulated
Other Comprehensive Income, which requires Companies to reclassify the stranded effects in other comprehensive income to retained
earnings as a result of the change in the tax rates under the Tax Cuts and Jobs Act. The Company early adopted this pronouncement
by retrospective application to each period (or periods) in which the effect of the change in the tax rate under the Tax Cuts
and Jobs Act is recognized. The impact of the reclassification from other comprehensive income to retained earnings was $98 thousand
as of December 31, 2018. In
February 2018, the FASB amended the Financial Instruments Topic of the ASC. The amendments clarify certain aspects of the guidance
issued in ASU 2016-01. The amendments were effective for the third quarter of 2018 subsequent to adopting the amendments in ASU
2016-01. All entities were able to early adopt these amendments for fiscal years beginning after December 15, 2017, including
interim periods within those fiscal years, as long as they had adopted ASU 2016-01. The Company does not expect these amendments
to have a material effect on its financial statements. In
March 2018, the FASB updated the Debt Securities and the Regulated Operations Topics of the ASC. The amendments incorporate into
the ASC recent SEC guidance which was issued in order to make the relevant interpretive guidance consistent with current authoritative
accounting and auditing guidance and SEC rules and regulations. The amendments were effective upon issuance. These amendments
did not have a material effect on the Company’s financial statements. In
March 2018, the FASB updated the Income Taxes Topic of the ASC. The amendments incorporate into the ASC recent SEC guidance related
to the income tax accounting implications of the Tax Cuts and Jobs Act. The amendments were effective upon issuance. These amendments
did not have a material effect on the Company’s financial statements. In
May 2018, the FASB amended the Financial Services—Depository and Lending Topic of the ASC to remove outdated guidance related
to Circular 202. The amendments were effective upon issuance and did not have a material effect on the Company’s financial
statements. In
July 2018, the FASB amended the Leases Topic of the Accounting Standards Codification to make narrow amendments to clarify how
to apply certain aspects of the new standard. The amendments are effective for reporting periods beginning after December 15,
2018. These amendments did not have a material effect on the Company’s financial statements. As discussed in Note 17, the
Company early adopted ASU No. 2016-02 Leases (Topic 842). In
August 2018, the FASB amended the Fair Value Measurement Topic of the Accounting Standards Codification. The amendments remove,
modify, and add certain fair value disclosure requirements based on the concepts in the FASB Concepts Statement, Conceptual Framework
for Financial Reporting—Chapter 8: Notes to Financial Statements. The amendments are effective for all entities for fiscal
years, and interim periods within those fiscal years, beginning after December 15, 2019. Early adoption is permitted. An entity
is permitted to early adopt any removed or modified disclosures upon issuance of this ASU and delay adoption of the additional
disclosures until their effective date. The Company does not expect these amendments to have a material effect on its financial
statements. In
August 2018, the FASB amended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e amendments will be effective for
the Company for fiscal years beginning after December 15, 2019. Early adoption is permitted. The Company does not expect these
amendments to have a material effect on its financial statements. In
October 2018, the FASB amended the Derivatives and Hedging Topic of the Accounting Standards Codification to expand the list of
U.S. benchmark interest rates permitted in the application of hedge accounting. The amendments were effective for the Company
for fiscal years beginning after December 15, 2018. Early adoption was permitted. These amendments did not have a material effect
on the Company’s financial statements. In
October 2018, the FASB amended the Consolidation topic of the Accounting Standards Codification for determining whether a decision-making
fee is a variable interest. The amendments require organizations to consider indirect interests held through related parties under
common control on a proportional basis rather than as the equivalent of a direct interest in its entirety. The amendments will
be effective for the Company for fiscal years beginning after December 15, 2019, and interim periods within those fiscal years.
Early adoption is permitted. The Company will apply a full retrospective approach in which financial statements for each individual
prior period presented and the opening balances of the earliest period presented are adjusted to reflect the period-specific effects
of applying the amendments. The Company does not expect these amendments to have a material effect on its financial statements. In
November 2018, the FASB amended the Collaborative Arrangements Topic of the Accounting Standards Codification to clarify the interaction
between the guidance for certain collaborative arrangements and the new revenue recognition financial accounting and reporting
standard. The amendments will be effective for the Company for fiscal years beginning after December 15, 2019, and interim periods
within those fiscal years. Early adoption is permitted. The Company does not expect these amendments to have a material effect
on its financial statements. In
November 2018, the FASB issued guidance to amend the Financial Instruments—Credit Losses topic of the Accounting Standards
Codification. The guidance aligns the implementation date of the topic for annual financial statements of nonpublic companies
with the implementation date for their interim financial statements. The guidance also clarifies that receivables arising from
operating leases are not within the scope of the topic, but rather, should be accounted for in accordance with the leases topic.
The amendments will be effective for the Company for reporting periods beginning after December 15, 2019. Early adoption is permitted
for all organizations for periods beginning after December 15, 2018. The Company is currently in the process of evaluating the
impact of adoption of this guidance on its financial statements. In
December 2018, the FASB issued guidance providing narrow-scope improvements for lessors, that provides relief in the accounting
for sales, use and similar taxes, the accounting for other costs paid by a lessee that may benefit a lessor, and variable payments
when contracts have lease and non-lease components. The amendments were effective for the Company for reporting periods beginning
after December 15, 2018. Early adoption was permitted. These amendments did not have a material effect on the Company’s
financial statements. In
March 2019, as part of the FASB’s ongoing annual improvements project, it amended the Leases Topic of the ASC to clarify
the Codification more generally and/or to correct unintended application of guidance. The amendments relate to determining the
fair value of the underlying asset by lessors that are not manufacturers or dealers, presentation on the statement of cash flows
– sales-type and direct financing leases, and transition disclosures related to the Accounting Changes and Error Corrections
Topic. The amendments will be effective for the Company for fiscal years beginning after December 15, 2019, and interim periods
within those fiscal years. Early adoption is permitted. The Company does not expect these amendments to have a material effect
on its financial statements. In
April 2019, as part of the FASB’s ongoing annual improvements project, it amended various Topics of the ASC related to financial
instruments to clarify the Codification more generally and/or to correct unintended application of guidance. The amendments relate
to Recognition and Measurement of Financial Assets and Financial Liabilities, Measurement of Credit Losses on Financial Instruments,
and Targeted Improvements to Accounting for Hedging Activities. The amendments will be effective for the Company for fiscal years
beginning after December 15, 2019, and interim periods within those fiscal years. Early adoption is permitted. The Company does
not expect these amendments to have a material effect on its financial statements. In
May 2019, the FASB issued targeted transition relief for entities which irrevocably elect the fair value option for certain financial
assets previously measured at amortized cost basis. For those entities, the amendments to the transition guidance for ASU No.
2016-13 will increase comparability of financial statement information by providing an option to align measurement methodologies
for similar financial assets. The amendments will be effective for the Company for fiscal years beginning after December 15, 2019.
The Company is currently in the process of evaluating the impact of adoption of this guidance on its financial statements. Other
accounting standards that have been issued or proposed by the FASB or other standards-setting bodies are not expected to have
a material impact on the Company’s financial position, results of operations or cash flows.</t>
  </si>
  <si>
    <t>ACCOUNTING PRINCIPLES (Policies)</t>
  </si>
  <si>
    <t>These
consolidated financial statements conform to U. S. generally accepted accounting principles and to general industry practices.
In the opinion of management, the accompanying consolidated financial statements contain all adjustments (consisting of only normal
recurring accruals) necessary to present fairly the Company’s financial position at September 30, 2019 and December 31,
2018, and the results of operations for the three and nine-month periods ended September 30, 2019 and 2018. The notes included
herein should be read in conjunction with the notes to the consolidated financial statements included in the Company’s Annual
Report on Form 10-K for the year ended December 31, 2018. The results of operations for interim periods are not necessarily indicative
of the results of operations that may be expected for a full year or any future period.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determination of the adequacy of the allowance for loan losses and the determination of
the deferred tax asset and related valuation allowance are based on estimates that are particularly susceptible to significant
changes in the economic environment and market conditions.</t>
  </si>
  <si>
    <t>EARNINGS PER SHARE (Tables)</t>
  </si>
  <si>
    <t>Schedule of anti-dilutive income per common share</t>
  </si>
  <si>
    <t xml:space="preserve">Basic and diluted net income
per common share calculations follow:
(Amounts
in Thousands, Except For
the three months For
the nine months
2019 2018 2019 2018
Net
income $ 876 $ 208 $ 1,627 $ 239
Weighted
average shares outstanding 23,922,086 23,922,086 23,922,086 23,922,086
Dilutive
shares — — — —
Weighted
average dilutive shares outstanding 23,922,086 23,922,086 23,922,086 23,922,086
Basic
income per share $ 0.04 $ 0.01 $ 0.07 $ 0.01
Diluted
income per share $ 0.04 $ 0.01 $ 0.07 $ 0.01 </t>
  </si>
  <si>
    <t>CAPITAL (Tables)</t>
  </si>
  <si>
    <t>Capital</t>
  </si>
  <si>
    <t>Schedule of capital requirements</t>
  </si>
  <si>
    <t>These ratios comply with Federal Reserve rules to align with the Basel III Capital requirements effective
January 1, 2015.
Actual Minimum
Capital Requirement Minimum
to Be Well Capitalized Under Prompt Corrective Action Provisions
(Dollars
are in thousands) Amount Ratio Amount Ratio Amount Ratio
September
30, 2019:
Total
Capital to Risk Weighted Assets:
New
Peoples Bank, Inc. 71,435 14.65 % $ 39,005 8.0 % $ 48,765 10.0 %
Tier
1 Capital to Risk Weighted Assets:
New
Peoples Bank, Inc. 66,285 13.60 % 29,254 6.0 % 39,005 8.0 %
Tier
1 Capital to Average Assets:
New
Peoples Bank, Inc. 66,285 9.50 % 27,920 4.0 % 34,900 5.0 %
Common
Equity Tier 1 Capital
New
Peoples Bank, Inc. 66,285 13.60 % 21,940 4.5 % 31,691 6.5 %
December
31, 2018:
Total
Capital to Risk Weighted Assets:
New
Peoples Bank, Inc. 70,002 14.39 % $ 38,912 8.0 % $ 48,640 10.0 %
Tier
1 Capital to Risk Weighted Assets:
New
Peoples Bank, Inc. 64,666 13.29 % 29,184 6.0 % 38,912 8.0 %
Tier
1 Capital to Average Assets:
New
Peoples Bank, Inc. 64,666 9.59 % 26,960 4.0 % 33,700 5.0 %
Common
Equity Tier 1 Capital
New
Peoples Bank, Inc. 64,666 13.29 % 21,888 4.5 % 31,616 6.5 %</t>
  </si>
  <si>
    <t>INVESTMENT SECURITIES (Tables)</t>
  </si>
  <si>
    <t>Investment Securities Table Abstract</t>
  </si>
  <si>
    <t>Schedule of amortized cost and estimated fair value of securities</t>
  </si>
  <si>
    <t xml:space="preserve">The
amortized cost and estimated fair value of securities (all available-for-sale (“AFS”)) are as follows:
Gross Approximate Gross
Unrealized Unrealized Fair Amortized
(Dollars
are in thousands) Cost Gains Losses Value
September 30, 2019
U.S.
Government Agencies $ 16,573 $ 104 $ (96 ) $ 16,581
Taxable
municipals 4,399 92 — 4,491
Corporate
bonds 5,411 120 — 5,531
Mortgage
backed securities 26,977 90 (192 ) 26,875
Total
Securities AFS $ 53,360 $ 406 $ (288 ) $ 53,478
December
31, 2018
U.S.
Government Agencies $ 19,755 $ 26 $ (392 ) $ 19,389
Taxable
municipals 4,428 — (115 ) 4,313
Corporate
bonds 5,422 47 (149 ) 5,320
Mortgage
backed securities 31,366 11 (992 ) 30,385
Total
Securities AFS $ 60,971 $ 84 $ (1,648 ) $ 59,407 </t>
  </si>
  <si>
    <t>Schedule of unrealized losses and related fair values in the available-for-sale portfolio</t>
  </si>
  <si>
    <t>The
following table details unrealized losses and related fair values in the available-for-sale portfolio. This information is aggregated
by the length of time that individual securities have been in a continuous unrealized loss position as of September 30, 2019 and
December 31, 2018.
Less
than 12 Months 12
Months or More Total
(Dollars
are in thousands) Fair
Value Unrealized
Fair
Unrealized
Fair
Unrealized
September
30, 2019
U.S.
Government Agencies $ 3,734 $ (17 ) $ 4,968 $ (79 ) $ 8,702 $ (96 )
Taxable
municipals — — — — — —
Corporate
bonds — — — — — —
Mtg.
backed securities 1,871 (4 ) 16,518 (188 ) 18,389 (192 )
Total
Securities AFS $ 5,605 $ (21 ) $ 21,486 $ (267 ) $ 27,091 $ (288 )
December
31, 2018
U.S.
Government Agencies $ 5,013 $ (68 ) $ 11,585 $ (324 ) $ 16,599 $ (392 )
Taxable
municipals — — 4,049 (115 ) 4,049 (115 )
Corporate
bonds 1,713 (43 ) 1,423 (106 ) 3,136 (149 )
Mtg.
backed securities 165 (2 ) 29,245 (990 ) 29,410 (992 )
Total
Securities AFS $ 6,891 $ (113 ) $ 46,302 $ (1,535 ) $ 53,194 $ (1,648 )</t>
  </si>
  <si>
    <t>Schedule of amortized cost and fair value of investment securities</t>
  </si>
  <si>
    <t>Expected maturities will differ from contractual maturities because borrowers may have the right to call or prepay obligations
with or without call or prepayment penalties.
Weighted
(Dollars are in
thousands) Amortized Fair Average
Securities
Available-for-Sale Cost Value Yield
Due
in one year or less $ — $ — — %
Due
after one year through five years 4,594 4,630 2.55 %
Due
after five years through ten years 13,349 13,445 3.39 %
Due
after ten years 35,417 35,403 2.47 %
Total $ 53,360 $ 53,478 2.70 %</t>
  </si>
  <si>
    <t>LOANS (Tables)</t>
  </si>
  <si>
    <t>Summary of outstanding loans receivable</t>
  </si>
  <si>
    <t xml:space="preserve">Loans
receivable outstanding are summarized as follows:
(Dollars
are in thousands) September
30, 2019 December
31, 2018
Real
estate secured:
Commercial $ 167,300 $ 140,862
Construction
and land development 29,615 35,119
Residential
1-4 family 244,273 249,946
Multifamily 13,057 13,496
Farmland 21,469 22,114
Total
real estate loans 475,714 461,537
Commercial 51,662 55,157
Agriculture 4,839 5,266
Consumer
installment loans 24,221 24,538
All
other loans 1,738 598
Total
loans $ 558,174 $ 547,096 </t>
  </si>
  <si>
    <t>Summary of loans receivable on nonaccrual status</t>
  </si>
  <si>
    <t xml:space="preserve">Loans
receivable on nonaccrual status are summarized as follows:
(Dollars
are in thousands) September
30, 2019 December
31, 2018
Real
estate secured:
Commercial $ 1,069 $ 784
Construction
and land development 39 157
Residential
1-4 family 2,431 3,626
Multifamily — 76
Farmland 539 1,637
Total
real estate loans 4,078 6,300
Commercial 558 61
Agriculture — 1
Consumer
installment loans — 7
Total
loans receivable on nonaccrual status $ 4,636 $ 6,369 </t>
  </si>
  <si>
    <t>Summary of impaired loans</t>
  </si>
  <si>
    <t xml:space="preserve">The
following table presents information concerning the Company’s investment in loans considered impaired as of September 30,
2019 and December 31, 2018:
As
of September 30, 2019 Recorded
Unpaid
Principal Balance Related
With
no related allowance recorded :
Real
estate secured:
Commercial $ 2,172 $ 2,229 $ —
Construction
and land development 79 353 —
Residential
1-4 family 1,508 1,599 —
Multifamily — — —
Farmland 756 939 —
Commercial 90 142 —
Agriculture — — —
Consumer
installment loans 6 6 —
All
other loans — — —
With
an allowance recorded:
Real
estate secured:
Commercial 368 381 75
Construction
and land development — — —
Residential
1-4 family 56 61 46
Multifamily — — —
Farmland — — —
Commercial 462 1,136 100
Agriculture — — —
Consumer
installment loans — — —
All
other loans — — —
Total $ 5,497 $ 6,846 $ 221
As
of December 31, 2018 Recorded Investment Unpaid
Principal Balance Related Allowance
With
no related allowance recorded:
Real
estate secured:
Commercial $ 1,887 $ 1,941 $ —
Construction
and land development 114 379 —
Residential
1-4 family 2,880 3,168 —
Multifamily 75 117 —
Farmland 1,693 1,880 —
Commercial — — —
Agriculture — — —
Consumer
installment loans — — —
All
other loans — — —
With
an allowance recorded:
Real
estate secured:
Commercial 435 539 40
Construction
and land development — — —
Residential
1-4 family 431 454 132
Multifamily — — —
Farmland 345 358 132
Commercial 109 109 13
Agriculture — — —
Consumer
installment loans 7 7 1
All
other loans — — —
Total $ 7,976 $ 8,952 $ 318 </t>
  </si>
  <si>
    <t>Summary of average impaired loans</t>
  </si>
  <si>
    <t xml:space="preserve">The
following table presents information concerning the Company’s average impaired loans and interest recognized on those impaired
loans, for the periods indicated:
Nine
months Ended
September
30, 2019 September
30, 2018
(Dollars
are in thousands) Average
Interest
Average
Interest
With
no related allowance recorded:
Real
estate secured:
Commercial $ 1,918 $ 76 $ 2,724 $ 95
Construction
and land development 96 3 220 1
Residential
1-4 family 2,114 47 3,229 137
Multifamily 37 1 163 5
Farmland 1,235 29 1,515 51
Commercial 691 11 166 1
Agriculture — — 4 —
Consumer
installment loans 3 — 2 —
All
other loans — — — —
With
an allowance recorded:
Real
estate secured:
Commercial 496 1 1,409 16
Construction
and land development — — — —
Residential
1-4 family 364 — 391 13
Multifamily — — — —
Farmland 223 6 365 —
Commercial 563 — 293 2
Agriculture — — — —
Consumer
installment loans 3 6 1
All
other loans — — — —
Total $ 7,743 $ 174 $ 10,487 $ 322
Three
Months Ended
September
30, 2019 September
30, 2018
(Dollars
are in thousands) Average
Interest
Average
Interest
With
no related allowance recorded:
Real
estate secured:
Commercial $ 1,978 $ 34 $ 2,710 $ 41
Construction
and land development 84 3 145 1
Residential
1-4 family 1,365 8 3,093 50
Multifamily — — 80 1
Farmland 788 16 1,816 9
Commercial 45 — 10 1
Agriculture — — 1 —
Consumer
installment loans 6 — — —
All
other loans — — — —
With
an allowance recorded:
Real
estate secured:
Commercial 372 — 544 —
Construction
and land development — — — —
Residential
1-4 family 340 — 393 6
Multifamily — — — —
Farmland 111 — 357 —
Commercial 1,036 1 110 —
Agriculture — — — —
Consumer
installment loans — — 7 —
All
other loans — — — —
Total $ 6,125 $ 62 $ 9,266 $ 109 </t>
  </si>
  <si>
    <t>Summary of age analysis of past due loans receivable</t>
  </si>
  <si>
    <t xml:space="preserve">An
age analysis of past due loans receivable is below. At September 30, 2019 and December 31, 2018, there were no loans over 90 days
past due that were accruing.
As
of September 30, 2019 Loans
Loans
Loans
Total
Current
Total
Real
estate secured:
Commercial $ — $ 758 $ 317 $ 1,075 $ 166,225 $ 167,300
Construction
and land 57 14 2 73 29,542 29,615
Residential
1-4 family 2,616 1,112 733 4,461 239,812 244,273
Multifamily 121 — — 121 12,936 13,057
Farmland — — 152 152 21,317 21,469
Total
real estate loans 2,794 1,884 1,204 5,882 469,832 475,714
Commercial 35 110 516 661 51,001 51,662
Agriculture 40 — — 40 4,799 4,839
Consumer
installment 71 8 — 79 24,142 24,221
All
other loans 38 — — 38 1,700 1,738
Total
loans $ 2,978 $ 2,002 $ 1,720 $ 6,700 $ 551,474 $ 558,174
As
of December 31, 2018 Loans
Loans
Loans
Total
Current
Total
Real
estate secured:
Commercial $ 80 $ 31 $ 137 $ 248 $ 140,614 $ 140,862
Construction
and land 70 — 27 97 35,022 35,119
Residential
1-4 family 3,468 564 525 4,557 245,389 249,946
Multifamily — 273 — 273 13,223 13,496
Farmland 316 — 1090 1406 20,708 22,114
Total
real estate loans 3,934 868 1,779 6,581 454,956 461,537
Commercial 68 — 61 129 55,028 55,157
Agriculture 22 — — 22 5,244 5,266
Consumer
installment 74 15 — 89 24,449 24,538
All
other loans — — — — 598 598
Total
loans $ 4,098 $ 883 $ 1,840 $ 6,821 $ 540,275 $ 547,096 </t>
  </si>
  <si>
    <t>Summary of risk categories of loans receivable</t>
  </si>
  <si>
    <t xml:space="preserve">Based
on the most recent analysis performed, the risk categories of loans receivable was as follows:
As
of September 30, 2019 Pass Special
Substandard Doubtful Total
Real
estate secured:
Commercial $ 163,299 $ 2,932 $ 1,069 $ — $ 167,300
Construction
and land development 29,196 369 50 — 29,615
Residential
1-4 family 240,610 1,172 2,491 — 244,273
Multifamily 13,057 — — — 13,057
Farmland 19,415 1,515 539 — 21,469
Total
real estate loans 465,577 5,988 4,149 — 475,714
Commercial 48,607 2,483 81 491 51,662
Agriculture 4,783 12 44 — 4,839
Consumer
installment loans 24,218 2 1 — 24,221
All
other loans 1,738 — — — 1,738
Total $ 544,923 $ 8,485 $ 4,275 $ 491 $ 558,174
As
of December 31, 2018 Pass Special
Substandard Doubtful Total
Real
estate secured:
Commercial $ 137,146 $ 2,890 $ 826 $ — $ 140,862
Construction
and land development 34,231 718 170 — 35,119
Residential
1-4 family 243,950 1,523 4,473 — 249,946
Multifamily 13,357 63 76 — 13,496
Farmland 18,126 2,331 1,657 — 22,114
Total
real estate loans 446,810 7,525 7,202 — 461,537
Commercial 52,156 2,940 61 — 55,157
Agriculture 5,255 10 1 — 5,266
Consumer
installment loans 24,493 35 10 — 24,538
All
other loans 598 — — — 598
Total $ 529,312 $ 10,510 $ 7,274 $ — $ 547,096 </t>
  </si>
  <si>
    <t>ALLOWANCE FOR LOAN LOSSES (Tables)</t>
  </si>
  <si>
    <t>Summary of activity in the allowance for loan losses by portfolio segment</t>
  </si>
  <si>
    <t xml:space="preserve">During the second quarter of 2019, $4.4 million
of non-performing or under-performing real estate loans were sold resulting in $113 thousand of charge-offs and $57 thousand of
recoveries.
As
of September 30, 2019 Beginning
Balance Charge Offs Ending
Balance
(Dollars
are in thousands) Recoveries Provisions
Real
estate secured:
Commercial $ 1,386 $ - $ 16 $ (143) $ 1,259
Construction
and land development 202 - 34 (70) 166
Residential
1-4 family 2,437 (171) 168 (566) 1,868
Multifamily 89 - 30 (17) 102
Farmland 287 (33) 8 (135) 127
Total
real estate loans 4,401 (204) 256 (931) 3,522
Commercial 448 (1,563) 59 2,480 1,424
Agriculture 37 (9) 1 (5) 24
Consumer
installment loans 172 (73) 57 13 169
All
other loans 3 - - 5 8
Unallocated 275 - - (272) 3
Total $ 5,336 $ (1,849) $ 373 $ 1,290 $ 5,150
As
of December 31, 2018 Beginning
Charge
Recoveries Provisions Ending
Balance
Real
estate secured:
Commercial $ 1,989 $ (334 ) $ 73 $ (342 ) $ 1,386
Construction
and land development 191 (96 ) 11 96 202
Residential
1-4 family 2,400 (290 ) 73 254 2,437
Multifamily 106 — — (17 ) 89
Farmland 415 (58 ) 72 (142 ) 287
Total
real estate loans 5,101 (778 ) 229 (151 ) 4,401
Commercial 660 (617 ) 84 321 448
Agriculture 20 — 1 16 37
Consumer
installment loans 156 (75 ) 44 47 172
All
other loans 3 — — — 3
Unallocated 256 — — 19 275
Total $ 6,196 $ (1,470 ) $ 358 $ 252 $ 5,336 </t>
  </si>
  <si>
    <t>Schedule for allocation of a portion of the allowance to one category of loans</t>
  </si>
  <si>
    <t xml:space="preserve">Allowance
for Loan Losses Recorded
Investment in Loans
As
of September 30, 2019 Individually
Collectively
Evaluated for Impairment Total Individually
Collectively
Evaluated for Impairment Total
Real
estate secured:
Commercial $ 75 $ 1,184 $ 1,259 $ 2,540 $ 164,760 $ 167,300
Construction
and land — 166 166 79 29,536 29,615
Residential
1-4 family 46 1,822 1,868 1,564 242,709 244,273
Multifamily — 102 102 — 13,057 13,057
Farmland — 127 127 756 20,713 21,469
Total
real estate loans 121 3,401 3,522 4,939 470,775 475,714
Commercial 100 1,324 1,424 552 51,110 51,662
Agriculture — 24 24 — 4,839 4,839
Consumer
installment loans — 169 169 6 24,215 24,221
All
other loans — 8 8 — 1,738 1,738
Unallocated — 3 3 — — —
Total $ 221 $ 4,929 $ 5,150 $ 5,497 $ 552,677 $ 558,174
Allowance
for Loan Losses Recorded
Investment in Loans
As
of December 31, 2018 Individually
Collectively
Evaluated for Impairment Total Individually
Collectively
Evaluated for Impairment Total
Real
estate secured:
Commercial $ 40 $ 1,346 $ 1,386 $ 2,322 $ 138,540 $ 140,862
Construction
and land — 202 202 114 35,005 35,119
Residential
1-4 family 132 2,205 2,437 3,311 246,635 249,946
Multifamily — 89 89 75 13,421 13,496
Farmland 132 155 287 2,038 20,076 22,114
Total
real estate loans 304 4,097 4,401 7,860 453,677 461,537
Commercial 13 435 448 109 55,048 55,157
Agriculture — 37 37 — 5,266 5,266
Consumer
installment loans 1 171 172 7 24,531 24,538
All
other loans — 3 3 — 598 598
Unallocated — 275 275 — — —
Total $ 318 $ 5,018 $ 5,336 $ 7,976 $ 539,120 $ 547,096 </t>
  </si>
  <si>
    <t>TROUBLED DEBT RESTRUCTURINGS (Tables)</t>
  </si>
  <si>
    <t>Schedule of revenue from contracts with customers</t>
  </si>
  <si>
    <t>Schedule of loans modified as troubled debt restructurings</t>
  </si>
  <si>
    <t xml:space="preserve"> The following table presents information related to loans modified as troubled debt
restructurings during the nine and three months ended September 30, 2019 and 2018.
For
the nine months ended For
the nine months ended
Troubled
Debt Restructurings #
of Loans Pre-Mod.
Recorded Investment Post-Mod.
#
of Pre-Mod.
Post-Mod.
Real
estate secured:
Commercial — $ — $ — — $ — $ —
Construction
and land — — — — — —
Residential
1-4 family — — — — — —
Multifamily — — — — — —
Farmland 1 281 281 — — —
Total
real estate loans — — — — — —
Commercial — — —
Agriculture — — — — — —
Consumer
installment loans — — — — — —
All
other loans — — — — — —
Total 1 $ 281 $ 281 — $ — $ — </t>
  </si>
  <si>
    <t>OTHER REAL ESTATE OWNED (Tables)</t>
  </si>
  <si>
    <t>Schedule of activity in other real estate</t>
  </si>
  <si>
    <t xml:space="preserve">The
following table summarizes the activity in other real estate owned for the nine months ended September 30, 2019 and the year ended
December 31, 2018:
(Dollars
are in thousands) September
30, December
31, 2018
Balance,
beginning of period $ 5,937 $ 6,859
Additions 492 1,719
Proceeds
from sales (1,155 ) (1,405 )
Proceeds
from insurance claims (19 ) —
Loans
made to finance sales (647 ) (569 )
Adjustment
of carrying value (214 ) (542 )
Deferred
gain from sales — 10
Losses
from sales (55 ) (135 )
Balance,
end of period $ 4,339 $ 5,937 </t>
  </si>
  <si>
    <t>FAIR VALUES (Tables)</t>
  </si>
  <si>
    <t>Summary of assets and liabilities measured at fair value</t>
  </si>
  <si>
    <t xml:space="preserve">(Dollars
are in thousands) Quoted
market price in active markets Significant
other observable inputs Significant
unobservable inputs
September
30, 2019
U.S.
Government Agencies $ — $ 16,581 $ —
Taxable
municipals — 4,491 —
Corporate
bonds — 5,531 —
Mortgage
backed securities — 26,875 —
Total $ — $ 53,478 $ —
December
31, 2018
U.S.
Government Agencies $ — $ 19,389 $ —
Taxable
municipals — 4,313 —
Corporate
bonds — 5,320 —
Mortgage
backed securities — 30,385 —
Total $ — $ 59,407 $ —
(Dollars
are in thousands) Quoted
market price in active markets Significant
other observable inputs Significant
unobservable inputs
September
30, 2019
Other
real estate owned — — $ 4,339
Impaired
loans — — 5,284
Total — — $ 9,623
December
31, 2018
Other
real estate owned — — $ 5,937
Impaired
loans — — 7,658
Total — — $ 13,595 </t>
  </si>
  <si>
    <t>Schedule of significant unobservable inputs in fair value measurements</t>
  </si>
  <si>
    <t>For
Level 3 assets measured at fair value on a recurring or non-recurring basis as of September 30, 2019, the significant unobservable
inputs used in the fair value measurements were as follows:
(Dollars
in thousands) Fair
Value at September 30, 2019 Valuation
Technique Significant
Unobservable Inputs General
Range of Significant Unobservable Input Values
Impaired
Loans $ 5,284 $ Appraised
Value/Discounted Cash Flows/Market Value of Note Discounts
to reflect current market conditions, ultimate collectability, and estimated costs to sell 0
– 18%
Other
Real Estate Owned $ 4,339 $ Appraised
Value/Comparable Sales/Other Estimates from Independent Sources Discounts
to reflect current market conditions and estimated costs to sell 0
– 18%</t>
  </si>
  <si>
    <t>Schedule for estimated fair value of financial instruments</t>
  </si>
  <si>
    <t xml:space="preserve">The
carrying amount and fair value of the Company’s financial instruments that are not required to be measured or reported at
fair value on a recurring basis are as follows:
Fair
Value Measurements
(Dollars
are in thousands) Carrying
Fair
Quoted
market price in active markets Significant
other observable inputs Significant
unobservable inputs
September
30, 2019
Financial
Instruments – Assets
Net
Loans $ 558,174 $ 545,837 $ — $ 540,553 $ 5,284
Financial
Instruments – Liabilities
Time
Deposits 256,550 255,911 — 260,922 —
FHLB
Advances 5,000 5,060 — 5,060 —
Trust
Preferred Securities 16,496 13,586 — 13,586 —
December
31, 2018
Financial
Instruments – Assets
Net
Loans $ 541,760 $ 534,425 $ — $ 526,767 $ 7,658
Financial
Instruments– Liabilities
Time
Deposits 258,850 258,671 — 258,671 —
FHLB
Advances 7,000 7,215 — 7,215 —
Trust
Preferred Securities 16,496 14,425 — 14,425 — </t>
  </si>
  <si>
    <t>SALE AND LEASEBACK TRANSACTIONS (Tables)</t>
  </si>
  <si>
    <t>Schedule of future minimum rental commitments under the non-cancellable operating leases</t>
  </si>
  <si>
    <t>At September
30, 2019, future minimum rental commitments under the non-cancellable operating leases discussed above are as follows (dollars
are in thousands):
2019 $ 137
2020 534
2021 511
2022 530
2023 544
Thereafter 5,070
Total lease payments 7,326
Less
imputed interest 1,393
Total $ 5,933</t>
  </si>
  <si>
    <t>REVENUE FROM CONTRACTS WITH CUSTOMERS (Tables)</t>
  </si>
  <si>
    <t xml:space="preserve"> The following table
presents Non-interest income by revenue stream for the three and nine months ended September 30, 2019 and 2018.
For
the three months ended For
the nine months ended
September
30, September
30,
(Dollars
in thousands) 2019 2018 2019 2018
Service
charges and fees $ 947 $ 942 $ 2,660 $ 2,728
Card
processing and interchange income 800 720 2,276 2,109
Insurance
and investment fees 158 129 481 382
Other
noninterest income 950 126 1,184 319
Total
Noninterest Income $ 2,855 $ 1,917 $ 6,601 $ 5,538</t>
  </si>
  <si>
    <t>NONINTEREST EXPENSES (Tables)</t>
  </si>
  <si>
    <t>Schedule of operating expenses</t>
  </si>
  <si>
    <t>Other
operating expenses, included as part of noninterest expenses, consisted of the following for the periods presented:
For
the three months ended September 30, For
the nine months ended September 30,
(Dollars
are in thousands) 2019 2018 2019 2018
Advertising $ 82 $ 79 $ 233 $ 340
ATM
network expense 488 430 1,389 1,272
Legal
and professional fees 321 284 1,023 1,057
Loan
related expenses 194 150 484 480
Printing
and supplies 39 46 116 248
FDIC
insurance premiums (3) 98 210 279
Other
real estate owned, net 99 411 525 772
Other 572 501 1,670 1,840
Total
other operating expenses $ 1,792 $ 1,999 $ 5,650 $ 6,288</t>
  </si>
  <si>
    <t>EARNINGS PER SHARE (Details) - USD ($) $ / shares in Units, $ in Thousands</t>
  </si>
  <si>
    <t>Jun. 30, 2019</t>
  </si>
  <si>
    <t>Mar. 31, 2019</t>
  </si>
  <si>
    <t>Jun. 30, 2018</t>
  </si>
  <si>
    <t>Mar. 31, 2018</t>
  </si>
  <si>
    <t>Weighted average shares outstanding (in shares)</t>
  </si>
  <si>
    <t>Dilutive shares (in shares)</t>
  </si>
  <si>
    <t>Weighted average dilutive shares outstanding (in shares)</t>
  </si>
  <si>
    <t>Basic income (loss) per share (in dollars per share)</t>
  </si>
  <si>
    <t>Diluted income (loss) per share (in dollars per share)</t>
  </si>
  <si>
    <t>CAPITAL (Details) - Bank - USD ($) $ in Thousands</t>
  </si>
  <si>
    <t>Total Capital to Risk Weighted Assets, Actual, Amount</t>
  </si>
  <si>
    <t>Total Capital to Risk Weighted Assets, Actual, Ratio</t>
  </si>
  <si>
    <t>14.65%</t>
  </si>
  <si>
    <t>14.39%</t>
  </si>
  <si>
    <t>Total Capital to Risk Weighted Assets, Minimum Capital Requirement, Amount</t>
  </si>
  <si>
    <t>Total Capital to Risk Weighted Assets, Minimum Capital Requirement, Ratio</t>
  </si>
  <si>
    <t>8.00%</t>
  </si>
  <si>
    <t>Total Capital to Risk Weighted Assets, Minimum to Be Well Capitalized Under Prompt Corrective Action Provisions, Amount</t>
  </si>
  <si>
    <t>Total Capital to Risk Weighted Assets, Minimum to Be Well Capitalized Under Prompt Corrective Action Provisions, Ratio</t>
  </si>
  <si>
    <t>10.00%</t>
  </si>
  <si>
    <t>Tier 1 Capital Risk Weighted Assets, Actual, Amount</t>
  </si>
  <si>
    <t>Tier 1 Capital Risk Weighted Assets, Actual, Ratio</t>
  </si>
  <si>
    <t>13.60%</t>
  </si>
  <si>
    <t>13.29%</t>
  </si>
  <si>
    <t>Tier 1 Capital Risk Weighted Assets, Minimum Capital Requirement, Amount</t>
  </si>
  <si>
    <t>Tier 1 Capital Risk Weighted Assets, Minimum Capital Requirement, Ratio</t>
  </si>
  <si>
    <t>6.00%</t>
  </si>
  <si>
    <t>Tier 1 Capital Risk Weighted Assets, Minimum to Be Well Capitalized Under Prompt Corrective Action Provisions, Amount</t>
  </si>
  <si>
    <t>Tier 1 Capital Risk Weighted Assets, Minimum to Be Well Capitalized Under Prompt Corrective Action Provisions, Ratio</t>
  </si>
  <si>
    <t>Tier 1 Capital to Average Assets, Actual, Amount</t>
  </si>
  <si>
    <t>Tier 1 Capital to Average Assets, Actual, Ratio</t>
  </si>
  <si>
    <t>9.59%</t>
  </si>
  <si>
    <t>Tier 1 Capital to Average Assets, Minimum Capital Requirement, Amount</t>
  </si>
  <si>
    <t>Tier 1 Capital to Average Assets, Minimum Capital Requirement, Ratio</t>
  </si>
  <si>
    <t>4.50%</t>
  </si>
  <si>
    <t>4.00%</t>
  </si>
  <si>
    <t>Tier 1 Capital to Average Assets, Minimum to Be Well Capitalized Under Prompt Corrective Action Provisions, Amount</t>
  </si>
  <si>
    <t>Tier 1 Capital to Average Assets, Minimum to Be Well Capitalized Under Prompt Corrective Action Provisions, Ratio</t>
  </si>
  <si>
    <t>6.50%</t>
  </si>
  <si>
    <t>5.00%</t>
  </si>
  <si>
    <t>Common Equity Tier 1 Capital to Risk Weighted Assets, Actual, Amount</t>
  </si>
  <si>
    <t>Common Equity Tier 1 Capital to Risk Weighted Assets, Actual, Ratio</t>
  </si>
  <si>
    <t>Common Equity Tier 1 Capital to Risk Weighted Assets, Minimum Capital Requirement, Amount</t>
  </si>
  <si>
    <t>Common Equity Tier 1 Capital to Risk Weighted Assets, Minimum Capital Requirement, Ratio</t>
  </si>
  <si>
    <t>Common Equity Tier 1 Capital to Risk Weighted Assets, Minimum to Be Well Capitalized Under Prompt Corrective Action Provisions, Amount</t>
  </si>
  <si>
    <t>Common Equity Tier 1 Capital to Risk Weighted Assets, Minimum to Be Well Capitalized Under Prompt Corrective Action Provisions, Ratio</t>
  </si>
  <si>
    <t>INVESTMENT SECURITIES (Details) - USD ($) $ in Thousands</t>
  </si>
  <si>
    <t>Gross Unrealized Gains</t>
  </si>
  <si>
    <t>Approximate Unrealized Gains</t>
  </si>
  <si>
    <t>Fair Losses</t>
  </si>
  <si>
    <t>Value</t>
  </si>
  <si>
    <t>U.S. Government Agencies [Member]</t>
  </si>
  <si>
    <t>Taxable Municipals [Member]</t>
  </si>
  <si>
    <t>Corporate Bonds [Member]</t>
  </si>
  <si>
    <t>Mortgage Backed Securities [Member]</t>
  </si>
  <si>
    <t>INVESTMENT SECURITIES (Details 1) - USD ($) $ in Thousands</t>
  </si>
  <si>
    <t>12 Months Ended</t>
  </si>
  <si>
    <t>Fair Value, Less than 12 Months</t>
  </si>
  <si>
    <t>Unrealized Losses, Less than 12 Months</t>
  </si>
  <si>
    <t>Fair Value, 12 Months or More</t>
  </si>
  <si>
    <t>Unrealized Losses, 12 Months or More</t>
  </si>
  <si>
    <t>Fair Value, Total</t>
  </si>
  <si>
    <t>Unrealized Losses, Total</t>
  </si>
  <si>
    <t>INVESTMENT SECURITIES (Details 2) - USD ($) $ in Thousands</t>
  </si>
  <si>
    <t>Due in one year or less, Amortized Cost</t>
  </si>
  <si>
    <t>Due after one year through five years, Amortized Cost</t>
  </si>
  <si>
    <t>Due after five years through ten years, Amortized Cost</t>
  </si>
  <si>
    <t>Due after ten years, Amortized Cost</t>
  </si>
  <si>
    <t>Amortized Cost, Total</t>
  </si>
  <si>
    <t>Due in one year or less, Fair Value</t>
  </si>
  <si>
    <t>Due after one year through five years, Fair Value</t>
  </si>
  <si>
    <t>Due after five years through ten years, Fair Value</t>
  </si>
  <si>
    <t>Due after ten years, Fair Value</t>
  </si>
  <si>
    <t>Approximate Fair Value</t>
  </si>
  <si>
    <t>Due in one year or less, Weighted Average Yield</t>
  </si>
  <si>
    <t>Due after one year through five years, Weighted Average Yield</t>
  </si>
  <si>
    <t>2.55%</t>
  </si>
  <si>
    <t>Due after five years through ten years, Weighted Average Yield</t>
  </si>
  <si>
    <t>3.39%</t>
  </si>
  <si>
    <t>Due after ten years, Weighted Average Yield</t>
  </si>
  <si>
    <t>2.47%</t>
  </si>
  <si>
    <t>Weighted Average Yield, Total</t>
  </si>
  <si>
    <t>2.70%</t>
  </si>
  <si>
    <t>LOANS (Details) - USD ($) $ in Thousands</t>
  </si>
  <si>
    <t>Total loans and leases</t>
  </si>
  <si>
    <t>Real Estate [Member]</t>
  </si>
  <si>
    <t>Commercial [Member]</t>
  </si>
  <si>
    <t>Commercial [Member] | Real Estate [Member]</t>
  </si>
  <si>
    <t>Construction and Land Development [Member] | Real Estate [Member]</t>
  </si>
  <si>
    <t>Residential 1-4 Family [Member] | Real Estate [Member]</t>
  </si>
  <si>
    <t>Multifamily [Member] | Real Estate [Member]</t>
  </si>
  <si>
    <t>Farmland [Member] | Real Estate [Member]</t>
  </si>
  <si>
    <t>Agriculture [Member]</t>
  </si>
  <si>
    <t>Consumer Installment Loans [Member]</t>
  </si>
  <si>
    <t>All Other Loans [Member]</t>
  </si>
  <si>
    <t>LOANS (Details 1) - USD ($) $ in Thousands</t>
  </si>
  <si>
    <t>Total loans receivable on nonaccrual status</t>
  </si>
  <si>
    <t>LOANS (Details 2) - USD ($) $ in Thousands</t>
  </si>
  <si>
    <t>Recorded Investment</t>
  </si>
  <si>
    <t>Unpaid Principal Balance</t>
  </si>
  <si>
    <t>Related Allowance</t>
  </si>
  <si>
    <t>Impaired Financing Receivables With No Related Allowance [Member] | Commercial Real Estate [Member]</t>
  </si>
  <si>
    <t>Impaired Financing Receivables With No Related Allowance [Member] | Consumer Installment Loans [Member]</t>
  </si>
  <si>
    <t>Impaired Financing Receivables With Related Allowance [Member] | Commercial Real Estate [Member]</t>
  </si>
  <si>
    <t>Impaired Financing Receivables With Related Allowance [Member] | Consumer Installment Loans [Member]</t>
  </si>
  <si>
    <t>Commercial Real Estate [Member] | Real Estate [Member] | Impaired Financing Receivables With No Related Allowance [Member]</t>
  </si>
  <si>
    <t>Commercial Real Estate [Member] | Real Estate [Member] | Impaired Financing Receivables With Related Allowance [Member]</t>
  </si>
  <si>
    <t>Construction and Land Development [Member] | Real Estate [Member] | Impaired Financing Receivables With No Related Allowance [Member]</t>
  </si>
  <si>
    <t>Residential 1-4 Family [Member] | Real Estate [Member] | Impaired Financing Receivables With No Related Allowance [Member]</t>
  </si>
  <si>
    <t>Residential 1-4 Family [Member] | Real Estate [Member] | Impaired Financing Receivables With Related Allowance [Member]</t>
  </si>
  <si>
    <t>Multifamily [Member] | Real Estate [Member] | Impaired Financing Receivables With No Related Allowance [Member]</t>
  </si>
  <si>
    <t>Multifamily [Member] | Real Estate [Member] | Impaired Financing Receivables With Related Allowance [Member]</t>
  </si>
  <si>
    <t>Farmland [Member] | Real Estate [Member] | Impaired Financing Receivables With No Related Allowance [Member]</t>
  </si>
  <si>
    <t>Farmland [Member] | Real Estate [Member] | Impaired Financing Receivables With Related Allowance [Member]</t>
  </si>
  <si>
    <t>LOANS (Details 3) - USD ($) $ in Thousands</t>
  </si>
  <si>
    <t>Average Recorded Investment</t>
  </si>
  <si>
    <t>Interest Income Recognized</t>
  </si>
  <si>
    <t>Impaired Financing Receivables With No Related Allowance [Member] | Agriculture [Member]</t>
  </si>
  <si>
    <t>LOANS (Details 4) - USD ($) $ in Thousands</t>
  </si>
  <si>
    <t>Loans 30-59 Days Past Due</t>
  </si>
  <si>
    <t>Loans 60-89 Days Past Due</t>
  </si>
  <si>
    <t>Loans 90 or More Days Past Due</t>
  </si>
  <si>
    <t>Total Past Due Loans</t>
  </si>
  <si>
    <t>Current Loans</t>
  </si>
  <si>
    <t>LOANS (Details 5) - USD ($) $ in Thousands</t>
  </si>
  <si>
    <t>Special Mention [Member]</t>
  </si>
  <si>
    <t>Pass [Member]</t>
  </si>
  <si>
    <t>Substandard [Member]</t>
  </si>
  <si>
    <t>Doubtful [Member]</t>
  </si>
  <si>
    <t>Real Estate [Member] | Special Mention [Member]</t>
  </si>
  <si>
    <t>Real Estate [Member] | Pass [Member]</t>
  </si>
  <si>
    <t>Real Estate [Member] | Substandard [Member]</t>
  </si>
  <si>
    <t>Real Estate [Member] | Doubtful [Member]</t>
  </si>
  <si>
    <t>Commercial Portfolio Segment [Member] | Special Mention [Member]</t>
  </si>
  <si>
    <t>Commercial Portfolio Segment [Member] | Pass [Member]</t>
  </si>
  <si>
    <t>Commercial Portfolio Segment [Member] | Substandard [Member]</t>
  </si>
  <si>
    <t>Commercial Portfolio Segment [Member] | Doubtful [Member]</t>
  </si>
  <si>
    <t>Commercial Portfolio Segment [Member] | Real Estate [Member] | Special Mention [Member]</t>
  </si>
  <si>
    <t>Commercial Portfolio Segment [Member] | Real Estate [Member] | Pass [Member]</t>
  </si>
  <si>
    <t>Commercial Portfolio Segment [Member] | Real Estate [Member] | Substandard [Member]</t>
  </si>
  <si>
    <t>Commercial Portfolio Segment [Member] | Real Estate [Member] | Doubtful [Member]</t>
  </si>
  <si>
    <t>Construction and Land Development [Member] | Real Estate [Member] | Special Mention [Member]</t>
  </si>
  <si>
    <t>Construction and Land Development [Member] | Real Estate [Member] | Pass [Member]</t>
  </si>
  <si>
    <t>Construction and Land Development [Member] | Real Estate [Member] | Substandard [Member]</t>
  </si>
  <si>
    <t>Residential 1-4 Family [Member] | Real Estate [Member] | Special Mention [Member]</t>
  </si>
  <si>
    <t>Residential 1-4 Family [Member] | Real Estate [Member] | Pass [Member]</t>
  </si>
  <si>
    <t>Residential 1-4 Family [Member] | Real Estate [Member] | Substandard [Member]</t>
  </si>
  <si>
    <t>Multifamily [Member] | Real Estate [Member] | Special Mention [Member]</t>
  </si>
  <si>
    <t>Multifamily [Member] | Real Estate [Member] | Pass [Member]</t>
  </si>
  <si>
    <t>Multifamily [Member] | Real Estate [Member] | Substandard [Member]</t>
  </si>
  <si>
    <t>Multifamily [Member] | Real Estate [Member] | Doubtful [Member]</t>
  </si>
  <si>
    <t>Farmland [Member] | Real Estate [Member] | Special Mention [Member]</t>
  </si>
  <si>
    <t>Farmland [Member] | Real Estate [Member] | Pass [Member]</t>
  </si>
  <si>
    <t>Farmland [Member] | Real Estate [Member] | Substandard [Member]</t>
  </si>
  <si>
    <t>Agriculture [Member] | Special Mention [Member]</t>
  </si>
  <si>
    <t>Agriculture [Member] | Pass [Member]</t>
  </si>
  <si>
    <t>Agriculture [Member] | Substandard [Member]</t>
  </si>
  <si>
    <t>Agriculture [Member] | Doubtful [Member]</t>
  </si>
  <si>
    <t>Consumer Installment Loans [Member] | Special Mention [Member]</t>
  </si>
  <si>
    <t>Consumer Installment Loans [Member] | Pass [Member]</t>
  </si>
  <si>
    <t>Consumer Installment Loans [Member] | Substandard [Member]</t>
  </si>
  <si>
    <t>Consumer Installment Loans [Member] | Doubtful [Member]</t>
  </si>
  <si>
    <t>Commercial Real Estate [Member]</t>
  </si>
  <si>
    <t>All Other Loans [Member] | Special Mention [Member]</t>
  </si>
  <si>
    <t>All Other Loans [Member] | Pass [Member]</t>
  </si>
  <si>
    <t>All Other Loans [Member] | Substandard [Member]</t>
  </si>
  <si>
    <t>All Other Loans [Member] | Doubtful [Member]</t>
  </si>
  <si>
    <t>ALLOWANCE FOR LOAN LOSSES (Details) - USD ($) $ in Thousands</t>
  </si>
  <si>
    <t>Balance, beginning of year</t>
  </si>
  <si>
    <t>Charge Offs</t>
  </si>
  <si>
    <t>Recoveries</t>
  </si>
  <si>
    <t>Balance, End of period</t>
  </si>
  <si>
    <t>Commercial Real Estate [Member] | Real Estate [Member]</t>
  </si>
  <si>
    <t>Unallocated [Member]</t>
  </si>
  <si>
    <t>ALLOWANCE FOR LOAN LOSSES (Details 1) - USD ($) $ in Thousands</t>
  </si>
  <si>
    <t>Dec. 31, 2017</t>
  </si>
  <si>
    <t>Allowance for Loan Losses, Individually Evaluated for Impairment</t>
  </si>
  <si>
    <t>Allowance for Loan Losses, Collectively Evaluated for Impairment</t>
  </si>
  <si>
    <t>Allowance for Loan Losses, Total</t>
  </si>
  <si>
    <t>Recorded Investment in Loans, Individually Evaluated for Impairment</t>
  </si>
  <si>
    <t>Recorded Investment in Loans, Collectively Evaluated for Impairment</t>
  </si>
  <si>
    <t>Recorded Investment in Loans, Total</t>
  </si>
  <si>
    <t>TROUBLED DEBT RESTRUCTURINGS (Details) $ in Thousands</t>
  </si>
  <si>
    <t>Sep. 30, 2019USD ($)Number</t>
  </si>
  <si>
    <t>Sep. 30, 2018USD ($)Number</t>
  </si>
  <si>
    <t># of Loans | Number</t>
  </si>
  <si>
    <t>Pre-Mod. Recorded Investment</t>
  </si>
  <si>
    <t>Post-Mod. Recorded Investment</t>
  </si>
  <si>
    <t>OTHER REAL ESTATE OWNED (Details) - USD ($) $ in Thousands</t>
  </si>
  <si>
    <t>Balance, beginning of period</t>
  </si>
  <si>
    <t>Additions</t>
  </si>
  <si>
    <t>Proceeds from sales</t>
  </si>
  <si>
    <t>Proceeds from insurance claims</t>
  </si>
  <si>
    <t>Loans made to finance sales</t>
  </si>
  <si>
    <t>Adjustment of carrying value</t>
  </si>
  <si>
    <t>Deferred gain from sales</t>
  </si>
  <si>
    <t>Losses from sales</t>
  </si>
  <si>
    <t>Balance, end of period</t>
  </si>
  <si>
    <t>FAIR VALUES (Details) - Fair Value, Inputs, Level 2 [Member] - USD ($) $ in Thousands</t>
  </si>
  <si>
    <t>Impaired Loans</t>
  </si>
  <si>
    <t>Fair Value, Measurements, Recurring [Member] | U.S. Government Agencies [Member]</t>
  </si>
  <si>
    <t>Available for sale investments</t>
  </si>
  <si>
    <t>Fair Value, Measurements, Recurring [Member] | Taxable Municipals</t>
  </si>
  <si>
    <t>Fair Value, Measurements, Recurring [Member] | Corporate Bonds</t>
  </si>
  <si>
    <t>Fair Value, Measurements, Recurring [Member] | Mortgage Backed Securities [Member]</t>
  </si>
  <si>
    <t>FAIR VALUES (Details 1) - USD ($) $ in Thousands</t>
  </si>
  <si>
    <t>Fair Value</t>
  </si>
  <si>
    <t>Other Real Estate Owned</t>
  </si>
  <si>
    <t>Valuation Technique</t>
  </si>
  <si>
    <t>Appraised Value/Comparable Sales/Other Estimates from Independent Sources</t>
  </si>
  <si>
    <t>Significant Unobservable Inputs</t>
  </si>
  <si>
    <t>Discounts to reflect current market conditions and estimated costs to sell</t>
  </si>
  <si>
    <t>Appraised Value/Discounted Cash Flows/Market Value of Note</t>
  </si>
  <si>
    <t>Discounts to reflect current market conditions, ultimate collectability, and estimated costs to sell</t>
  </si>
  <si>
    <t>Minimum [Member] | Other Real Estate Owned</t>
  </si>
  <si>
    <t>General Range of Significant Unobservable Input Values</t>
  </si>
  <si>
    <t>0.00%</t>
  </si>
  <si>
    <t>Minimum [Member] | Impaired Loans</t>
  </si>
  <si>
    <t>Maximum [Member] | Other Real Estate Owned</t>
  </si>
  <si>
    <t>18.00%</t>
  </si>
  <si>
    <t>Maximum [Member] | Impaired Loans</t>
  </si>
  <si>
    <t>FAIR VALUES (Details 2) - USD ($) $ in Thousands</t>
  </si>
  <si>
    <t>Net Loans</t>
  </si>
  <si>
    <t>Reported Value Measurement [Member]</t>
  </si>
  <si>
    <t>Time deposits</t>
  </si>
  <si>
    <t>FHLB advances</t>
  </si>
  <si>
    <t>Trust Preferred Securities</t>
  </si>
  <si>
    <t>Estimate of Fair Value Measurement [Member]</t>
  </si>
  <si>
    <t>Fair Value, Inputs, Level 2 [Member]</t>
  </si>
  <si>
    <t>Fair Value, Inputs, Level 3 [Member]</t>
  </si>
  <si>
    <t>SALE AND LEASEBACK TRANSACTIONS (Details) $ in Thousands</t>
  </si>
  <si>
    <t>Sep. 30, 2019USD ($)</t>
  </si>
  <si>
    <t>2020</t>
  </si>
  <si>
    <t>2021</t>
  </si>
  <si>
    <t>2022</t>
  </si>
  <si>
    <t>2023</t>
  </si>
  <si>
    <t>Thereafter</t>
  </si>
  <si>
    <t>Total lease payments</t>
  </si>
  <si>
    <t>Less imputed interest</t>
  </si>
  <si>
    <t>REVENUE FROM CONTRACTS WITH CUSTOMERS (Details) - USD ($) $ in Thousands</t>
  </si>
  <si>
    <t>Card processing and interchange income</t>
  </si>
  <si>
    <t>NONINTEREST EXPENSES (Details) - USD ($) $ in Thousands</t>
  </si>
  <si>
    <t>Advertising</t>
  </si>
  <si>
    <t>ATM network expense</t>
  </si>
  <si>
    <t>Legal and professional fees</t>
  </si>
  <si>
    <t>Loan related expenses</t>
  </si>
  <si>
    <t>Printing and supplies</t>
  </si>
  <si>
    <t>FDIC insurance premiums</t>
  </si>
  <si>
    <t>Other real estate owned, net</t>
  </si>
  <si>
    <t>Other</t>
  </si>
  <si>
    <t>Total other operating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B18" s="4" t="s">
        <v>14</v>
      </c>
    </row>
    <row r="19" spans="1:3">
      <c r="A19" s="4" t="s">
        <v>31</v>
      </c>
      <c r="C19" s="5" t="n">
        <v>23922086</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68</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v>
      </c>
      <c r="B1" s="2" t="s">
        <v>37</v>
      </c>
      <c r="D1" s="2" t="s">
        <v>1</v>
      </c>
    </row>
    <row r="2" spans="1:5">
      <c r="B2" s="2" t="s">
        <v>2</v>
      </c>
      <c r="C2" s="2" t="s">
        <v>38</v>
      </c>
      <c r="D2" s="2" t="s">
        <v>2</v>
      </c>
      <c r="E2" s="2" t="s">
        <v>38</v>
      </c>
    </row>
    <row r="3" spans="1:5">
      <c r="A3" s="3" t="s">
        <v>39</v>
      </c>
    </row>
    <row r="4" spans="1:5">
      <c r="A4" s="4" t="s">
        <v>40</v>
      </c>
      <c r="B4" s="6" t="n">
        <v>7290</v>
      </c>
      <c r="C4" s="6" t="n">
        <v>6658</v>
      </c>
      <c r="D4" s="6" t="n">
        <v>21361</v>
      </c>
      <c r="E4" s="6" t="n">
        <v>19578</v>
      </c>
    </row>
    <row r="5" spans="1:5">
      <c r="A5" s="4" t="s">
        <v>41</v>
      </c>
      <c r="B5" s="5" t="n">
        <v>1</v>
      </c>
      <c r="C5" s="5" t="n">
        <v>1</v>
      </c>
      <c r="D5" s="5" t="n">
        <v>5</v>
      </c>
      <c r="E5" s="5" t="n">
        <v>2</v>
      </c>
    </row>
    <row r="6" spans="1:5">
      <c r="A6" s="4" t="s">
        <v>42</v>
      </c>
      <c r="B6" s="5" t="n">
        <v>170</v>
      </c>
      <c r="C6" s="5" t="n">
        <v>121</v>
      </c>
      <c r="D6" s="5" t="n">
        <v>643</v>
      </c>
      <c r="E6" s="5" t="n">
        <v>281</v>
      </c>
    </row>
    <row r="7" spans="1:5">
      <c r="A7" s="4" t="s">
        <v>43</v>
      </c>
      <c r="B7" s="5" t="n">
        <v>334</v>
      </c>
      <c r="C7" s="5" t="n">
        <v>373</v>
      </c>
      <c r="D7" s="5" t="n">
        <v>1066</v>
      </c>
      <c r="E7" s="5" t="n">
        <v>1178</v>
      </c>
    </row>
    <row r="8" spans="1:5">
      <c r="A8" s="4" t="s">
        <v>44</v>
      </c>
      <c r="B8" s="5" t="n">
        <v>38</v>
      </c>
      <c r="C8" s="5" t="n">
        <v>38</v>
      </c>
      <c r="D8" s="5" t="n">
        <v>118</v>
      </c>
      <c r="E8" s="5" t="n">
        <v>111</v>
      </c>
    </row>
    <row r="9" spans="1:5">
      <c r="A9" s="4" t="s">
        <v>45</v>
      </c>
      <c r="B9" s="5" t="n">
        <v>7833</v>
      </c>
      <c r="C9" s="5" t="n">
        <v>7191</v>
      </c>
      <c r="D9" s="5" t="n">
        <v>23193</v>
      </c>
      <c r="E9" s="5" t="n">
        <v>21150</v>
      </c>
    </row>
    <row r="10" spans="1:5">
      <c r="A10" s="3" t="s">
        <v>46</v>
      </c>
    </row>
    <row r="11" spans="1:5">
      <c r="A11" s="4" t="s">
        <v>47</v>
      </c>
      <c r="B11" s="5" t="n">
        <v>1275</v>
      </c>
      <c r="C11" s="5" t="n">
        <v>901</v>
      </c>
      <c r="D11" s="5" t="n">
        <v>3795</v>
      </c>
      <c r="E11" s="5" t="n">
        <v>2366</v>
      </c>
    </row>
    <row r="12" spans="1:5">
      <c r="A12" s="4" t="s">
        <v>48</v>
      </c>
      <c r="B12" s="5" t="n">
        <v>211</v>
      </c>
      <c r="C12" s="5" t="n">
        <v>263</v>
      </c>
      <c r="D12" s="5" t="n">
        <v>675</v>
      </c>
      <c r="E12" s="5" t="n">
        <v>700</v>
      </c>
    </row>
    <row r="13" spans="1:5">
      <c r="A13" s="4" t="s">
        <v>49</v>
      </c>
      <c r="B13" s="5" t="n">
        <v>1486</v>
      </c>
      <c r="C13" s="5" t="n">
        <v>1164</v>
      </c>
      <c r="D13" s="5" t="n">
        <v>4470</v>
      </c>
      <c r="E13" s="5" t="n">
        <v>3066</v>
      </c>
    </row>
    <row r="14" spans="1:5">
      <c r="A14" s="4" t="s">
        <v>50</v>
      </c>
      <c r="B14" s="5" t="n">
        <v>6347</v>
      </c>
      <c r="C14" s="5" t="n">
        <v>6027</v>
      </c>
      <c r="D14" s="5" t="n">
        <v>18723</v>
      </c>
      <c r="E14" s="5" t="n">
        <v>18084</v>
      </c>
    </row>
    <row r="15" spans="1:5">
      <c r="A15" s="4" t="s">
        <v>51</v>
      </c>
      <c r="B15" s="5" t="n">
        <v>1020</v>
      </c>
      <c r="C15" s="5" t="n">
        <v>63</v>
      </c>
      <c r="D15" s="5" t="n">
        <v>1290</v>
      </c>
      <c r="E15" s="5" t="n">
        <v>189</v>
      </c>
    </row>
    <row r="16" spans="1:5">
      <c r="A16" s="4" t="s">
        <v>52</v>
      </c>
      <c r="B16" s="5" t="n">
        <v>5327</v>
      </c>
      <c r="C16" s="5" t="n">
        <v>5964</v>
      </c>
      <c r="D16" s="5" t="n">
        <v>17433</v>
      </c>
      <c r="E16" s="5" t="n">
        <v>17895</v>
      </c>
    </row>
    <row r="17" spans="1:5">
      <c r="A17" s="3" t="s">
        <v>53</v>
      </c>
    </row>
    <row r="18" spans="1:5">
      <c r="A18" s="4" t="s">
        <v>54</v>
      </c>
      <c r="B18" s="5" t="n">
        <v>947</v>
      </c>
      <c r="C18" s="5" t="n">
        <v>942</v>
      </c>
      <c r="D18" s="5" t="n">
        <v>2660</v>
      </c>
      <c r="E18" s="5" t="n">
        <v>2728</v>
      </c>
    </row>
    <row r="19" spans="1:5">
      <c r="A19" s="4" t="s">
        <v>55</v>
      </c>
      <c r="B19" s="5" t="n">
        <v>800</v>
      </c>
      <c r="C19" s="5" t="n">
        <v>720</v>
      </c>
      <c r="D19" s="5" t="n">
        <v>2276</v>
      </c>
      <c r="E19" s="5" t="n">
        <v>2109</v>
      </c>
    </row>
    <row r="20" spans="1:5">
      <c r="A20" s="4" t="s">
        <v>56</v>
      </c>
      <c r="B20" s="5" t="n">
        <v>158</v>
      </c>
      <c r="C20" s="5" t="n">
        <v>129</v>
      </c>
      <c r="D20" s="5" t="n">
        <v>481</v>
      </c>
      <c r="E20" s="5" t="n">
        <v>382</v>
      </c>
    </row>
    <row r="21" spans="1:5">
      <c r="A21" s="4" t="s">
        <v>57</v>
      </c>
      <c r="B21" s="5" t="n">
        <v>950</v>
      </c>
      <c r="C21" s="5" t="n">
        <v>126</v>
      </c>
      <c r="D21" s="5" t="n">
        <v>1184</v>
      </c>
      <c r="E21" s="5" t="n">
        <v>319</v>
      </c>
    </row>
    <row r="22" spans="1:5">
      <c r="A22" s="4" t="s">
        <v>58</v>
      </c>
      <c r="B22" s="5" t="n">
        <v>2855</v>
      </c>
      <c r="C22" s="5" t="n">
        <v>1917</v>
      </c>
      <c r="D22" s="5" t="n">
        <v>6601</v>
      </c>
      <c r="E22" s="5" t="n">
        <v>5538</v>
      </c>
    </row>
    <row r="23" spans="1:5">
      <c r="A23" s="3" t="s">
        <v>59</v>
      </c>
    </row>
    <row r="24" spans="1:5">
      <c r="A24" s="4" t="s">
        <v>60</v>
      </c>
      <c r="B24" s="5" t="n">
        <v>3544</v>
      </c>
      <c r="C24" s="5" t="n">
        <v>3614</v>
      </c>
      <c r="D24" s="5" t="n">
        <v>11020</v>
      </c>
      <c r="E24" s="5" t="n">
        <v>10928</v>
      </c>
    </row>
    <row r="25" spans="1:5">
      <c r="A25" s="4" t="s">
        <v>61</v>
      </c>
      <c r="B25" s="5" t="n">
        <v>1128</v>
      </c>
      <c r="C25" s="5" t="n">
        <v>1249</v>
      </c>
      <c r="D25" s="5" t="n">
        <v>3407</v>
      </c>
      <c r="E25" s="5" t="n">
        <v>3840</v>
      </c>
    </row>
    <row r="26" spans="1:5">
      <c r="A26" s="4" t="s">
        <v>62</v>
      </c>
      <c r="B26" s="5" t="n">
        <v>615</v>
      </c>
      <c r="C26" s="5" t="n">
        <v>717</v>
      </c>
      <c r="D26" s="5" t="n">
        <v>1913</v>
      </c>
      <c r="E26" s="5" t="n">
        <v>2057</v>
      </c>
    </row>
    <row r="27" spans="1:5">
      <c r="A27" s="4" t="s">
        <v>63</v>
      </c>
      <c r="B27" s="5" t="n">
        <v>1792</v>
      </c>
      <c r="C27" s="5" t="n">
        <v>1999</v>
      </c>
      <c r="D27" s="5" t="n">
        <v>5650</v>
      </c>
      <c r="E27" s="5" t="n">
        <v>6288</v>
      </c>
    </row>
    <row r="28" spans="1:5">
      <c r="A28" s="4" t="s">
        <v>64</v>
      </c>
      <c r="B28" s="5" t="n">
        <v>7079</v>
      </c>
      <c r="C28" s="5" t="n">
        <v>7579</v>
      </c>
      <c r="D28" s="5" t="n">
        <v>21990</v>
      </c>
      <c r="E28" s="5" t="n">
        <v>23113</v>
      </c>
    </row>
    <row r="29" spans="1:5">
      <c r="A29" s="4" t="s">
        <v>65</v>
      </c>
      <c r="B29" s="5" t="n">
        <v>1103</v>
      </c>
      <c r="C29" s="5" t="n">
        <v>302</v>
      </c>
      <c r="D29" s="5" t="n">
        <v>2044</v>
      </c>
      <c r="E29" s="5" t="n">
        <v>320</v>
      </c>
    </row>
    <row r="30" spans="1:5">
      <c r="A30" s="4" t="s">
        <v>66</v>
      </c>
      <c r="B30" s="5" t="n">
        <v>227</v>
      </c>
      <c r="C30" s="5" t="n">
        <v>94</v>
      </c>
      <c r="D30" s="5" t="n">
        <v>417</v>
      </c>
      <c r="E30" s="5" t="n">
        <v>81</v>
      </c>
    </row>
    <row r="31" spans="1:5">
      <c r="A31" s="4" t="s">
        <v>67</v>
      </c>
      <c r="B31" s="6" t="n">
        <v>876</v>
      </c>
      <c r="C31" s="6" t="n">
        <v>208</v>
      </c>
      <c r="D31" s="6" t="n">
        <v>1627</v>
      </c>
      <c r="E31" s="6" t="n">
        <v>239</v>
      </c>
    </row>
    <row r="32" spans="1:5">
      <c r="A32" s="3" t="s">
        <v>68</v>
      </c>
    </row>
    <row r="33" spans="1:5">
      <c r="A33" s="4" t="s">
        <v>69</v>
      </c>
      <c r="B33" s="7" t="n">
        <v>0.04</v>
      </c>
      <c r="C33" s="7" t="n">
        <v>0.01</v>
      </c>
      <c r="D33" s="7" t="n">
        <v>0.07000000000000001</v>
      </c>
      <c r="E33" s="7" t="n">
        <v>0.01</v>
      </c>
    </row>
    <row r="34" spans="1:5">
      <c r="A34" s="4" t="s">
        <v>70</v>
      </c>
      <c r="B34" s="7" t="n">
        <v>0.04</v>
      </c>
      <c r="C34" s="7" t="n">
        <v>0.01</v>
      </c>
      <c r="D34" s="7" t="n">
        <v>0.07000000000000001</v>
      </c>
      <c r="E34" s="7" t="n">
        <v>0.01</v>
      </c>
    </row>
    <row r="35" spans="1:5">
      <c r="A35" s="3" t="s">
        <v>71</v>
      </c>
    </row>
    <row r="36" spans="1:5">
      <c r="A36" s="4" t="s">
        <v>72</v>
      </c>
      <c r="B36" s="5" t="n">
        <v>23922086</v>
      </c>
      <c r="C36" s="5" t="n">
        <v>23922086</v>
      </c>
      <c r="D36" s="5" t="n">
        <v>23922086</v>
      </c>
      <c r="E36" s="5" t="n">
        <v>23922086</v>
      </c>
    </row>
    <row r="37" spans="1:5">
      <c r="A37" s="4" t="s">
        <v>73</v>
      </c>
      <c r="B37" s="5" t="n">
        <v>23922086</v>
      </c>
      <c r="C37" s="5" t="n">
        <v>23922086</v>
      </c>
      <c r="D37" s="5" t="n">
        <v>23922086</v>
      </c>
      <c r="E37" s="5" t="n">
        <v>239220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232</v>
      </c>
    </row>
    <row r="4" spans="1:2">
      <c r="A4" s="4" t="s">
        <v>59</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02</v>
      </c>
    </row>
    <row r="4" spans="1:2">
      <c r="A4" s="4" t="s">
        <v>201</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68</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1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37</v>
      </c>
      <c r="D1" s="2" t="s">
        <v>1</v>
      </c>
    </row>
    <row r="2" spans="1:5">
      <c r="B2" s="2" t="s">
        <v>2</v>
      </c>
      <c r="C2" s="2" t="s">
        <v>38</v>
      </c>
      <c r="D2" s="2" t="s">
        <v>2</v>
      </c>
      <c r="E2" s="2" t="s">
        <v>38</v>
      </c>
    </row>
    <row r="3" spans="1:5">
      <c r="A3" s="3" t="s">
        <v>75</v>
      </c>
    </row>
    <row r="4" spans="1:5">
      <c r="A4" s="4" t="s">
        <v>67</v>
      </c>
      <c r="B4" s="6" t="n">
        <v>876</v>
      </c>
      <c r="C4" s="6" t="n">
        <v>208</v>
      </c>
      <c r="D4" s="6" t="n">
        <v>1627</v>
      </c>
      <c r="E4" s="6" t="n">
        <v>239</v>
      </c>
    </row>
    <row r="5" spans="1:5">
      <c r="A5" s="3" t="s">
        <v>76</v>
      </c>
    </row>
    <row r="6" spans="1:5">
      <c r="A6" s="4" t="s">
        <v>77</v>
      </c>
      <c r="B6" s="5" t="n">
        <v>191</v>
      </c>
      <c r="C6" s="5" t="n">
        <v>-407</v>
      </c>
      <c r="D6" s="5" t="n">
        <v>1682</v>
      </c>
      <c r="E6" s="5" t="n">
        <v>-1655</v>
      </c>
    </row>
    <row r="7" spans="1:5">
      <c r="A7" s="4" t="s">
        <v>78</v>
      </c>
      <c r="B7" s="5" t="n">
        <v>-40</v>
      </c>
      <c r="C7" s="5" t="n">
        <v>86</v>
      </c>
      <c r="D7" s="5" t="n">
        <v>-353</v>
      </c>
      <c r="E7" s="5" t="n">
        <v>349</v>
      </c>
    </row>
    <row r="8" spans="1:5">
      <c r="A8" s="4" t="s">
        <v>79</v>
      </c>
      <c r="B8" s="5" t="n">
        <v>151</v>
      </c>
      <c r="C8" s="5" t="n">
        <v>-321</v>
      </c>
      <c r="D8" s="5" t="n">
        <v>1329</v>
      </c>
      <c r="E8" s="5" t="n">
        <v>-1306</v>
      </c>
    </row>
    <row r="9" spans="1:5">
      <c r="A9" s="4" t="s">
        <v>80</v>
      </c>
      <c r="B9" s="6" t="n">
        <v>1027</v>
      </c>
      <c r="C9" s="6" t="n">
        <v>-113</v>
      </c>
      <c r="D9" s="6" t="n">
        <v>2956</v>
      </c>
      <c r="E9" s="6" t="n">
        <v>-10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21</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3" t="s">
        <v>230</v>
      </c>
    </row>
    <row r="4" spans="1:2">
      <c r="A4" s="4" t="s">
        <v>276</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32</v>
      </c>
    </row>
    <row r="4" spans="1:2">
      <c r="A4" s="4" t="s">
        <v>295</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97</v>
      </c>
      <c r="B1" s="2" t="s">
        <v>37</v>
      </c>
      <c r="H1" s="2" t="s">
        <v>1</v>
      </c>
    </row>
    <row r="2" spans="1:9">
      <c r="B2" s="2" t="s">
        <v>2</v>
      </c>
      <c r="C2" s="2" t="s">
        <v>298</v>
      </c>
      <c r="D2" s="2" t="s">
        <v>299</v>
      </c>
      <c r="E2" s="2" t="s">
        <v>38</v>
      </c>
      <c r="F2" s="2" t="s">
        <v>300</v>
      </c>
      <c r="G2" s="2" t="s">
        <v>301</v>
      </c>
      <c r="H2" s="2" t="s">
        <v>2</v>
      </c>
      <c r="I2" s="2" t="s">
        <v>38</v>
      </c>
    </row>
    <row r="3" spans="1:9">
      <c r="A3" s="3" t="s">
        <v>68</v>
      </c>
    </row>
    <row r="4" spans="1:9">
      <c r="A4" s="4" t="s">
        <v>131</v>
      </c>
      <c r="B4" s="6" t="n">
        <v>876</v>
      </c>
      <c r="C4" s="6" t="n">
        <v>345</v>
      </c>
      <c r="D4" s="6" t="n">
        <v>406</v>
      </c>
      <c r="E4" s="6" t="n">
        <v>208</v>
      </c>
      <c r="F4" s="6" t="n">
        <v>-49</v>
      </c>
      <c r="G4" s="6" t="n">
        <v>80</v>
      </c>
      <c r="H4" s="6" t="n">
        <v>1627</v>
      </c>
      <c r="I4" s="6" t="n">
        <v>239</v>
      </c>
    </row>
    <row r="5" spans="1:9">
      <c r="A5" s="4" t="s">
        <v>302</v>
      </c>
      <c r="B5" s="5" t="n">
        <v>23922086</v>
      </c>
      <c r="E5" s="5" t="n">
        <v>23922086</v>
      </c>
      <c r="H5" s="5" t="n">
        <v>23922086</v>
      </c>
      <c r="I5" s="5" t="n">
        <v>23922086</v>
      </c>
    </row>
    <row r="6" spans="1:9">
      <c r="A6" s="4" t="s">
        <v>303</v>
      </c>
      <c r="B6" s="4" t="s">
        <v>89</v>
      </c>
      <c r="E6" s="4" t="s">
        <v>89</v>
      </c>
      <c r="H6" s="4" t="s">
        <v>89</v>
      </c>
      <c r="I6" s="4" t="s">
        <v>89</v>
      </c>
    </row>
    <row r="7" spans="1:9">
      <c r="A7" s="4" t="s">
        <v>304</v>
      </c>
      <c r="B7" s="5" t="n">
        <v>23922086</v>
      </c>
      <c r="E7" s="5" t="n">
        <v>23922086</v>
      </c>
      <c r="H7" s="5" t="n">
        <v>23922086</v>
      </c>
      <c r="I7" s="5" t="n">
        <v>23922086</v>
      </c>
    </row>
    <row r="8" spans="1:9">
      <c r="A8" s="4" t="s">
        <v>305</v>
      </c>
      <c r="B8" s="7" t="n">
        <v>0.04</v>
      </c>
      <c r="E8" s="7" t="n">
        <v>0.01</v>
      </c>
      <c r="H8" s="7" t="n">
        <v>0.07000000000000001</v>
      </c>
      <c r="I8" s="7" t="n">
        <v>0.01</v>
      </c>
    </row>
    <row r="9" spans="1:9">
      <c r="A9" s="4" t="s">
        <v>306</v>
      </c>
      <c r="B9" s="7" t="n">
        <v>0.04</v>
      </c>
      <c r="E9" s="7" t="n">
        <v>0.01</v>
      </c>
      <c r="H9" s="7" t="n">
        <v>0.07000000000000001</v>
      </c>
      <c r="I9" s="7" t="n">
        <v>0.01</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82</v>
      </c>
    </row>
    <row r="2" spans="1:3">
      <c r="A2" s="4" t="s">
        <v>308</v>
      </c>
      <c r="B2" s="6" t="n">
        <v>71435</v>
      </c>
      <c r="C2" s="6" t="n">
        <v>70002</v>
      </c>
    </row>
    <row r="3" spans="1:3">
      <c r="A3" s="4" t="s">
        <v>309</v>
      </c>
      <c r="B3" s="4" t="s">
        <v>310</v>
      </c>
      <c r="C3" s="4" t="s">
        <v>311</v>
      </c>
    </row>
    <row r="4" spans="1:3">
      <c r="A4" s="4" t="s">
        <v>312</v>
      </c>
      <c r="B4" s="6" t="n">
        <v>39005</v>
      </c>
      <c r="C4" s="6" t="n">
        <v>38912</v>
      </c>
    </row>
    <row r="5" spans="1:3">
      <c r="A5" s="4" t="s">
        <v>313</v>
      </c>
      <c r="B5" s="4" t="s">
        <v>314</v>
      </c>
      <c r="C5" s="4" t="s">
        <v>314</v>
      </c>
    </row>
    <row r="6" spans="1:3">
      <c r="A6" s="4" t="s">
        <v>315</v>
      </c>
      <c r="B6" s="6" t="n">
        <v>48765</v>
      </c>
      <c r="C6" s="6" t="n">
        <v>48640</v>
      </c>
    </row>
    <row r="7" spans="1:3">
      <c r="A7" s="4" t="s">
        <v>316</v>
      </c>
      <c r="B7" s="4" t="s">
        <v>317</v>
      </c>
      <c r="C7" s="4" t="s">
        <v>317</v>
      </c>
    </row>
    <row r="8" spans="1:3">
      <c r="A8" s="4" t="s">
        <v>318</v>
      </c>
      <c r="B8" s="6" t="n">
        <v>66285</v>
      </c>
      <c r="C8" s="6" t="n">
        <v>64666</v>
      </c>
    </row>
    <row r="9" spans="1:3">
      <c r="A9" s="4" t="s">
        <v>319</v>
      </c>
      <c r="B9" s="4" t="s">
        <v>320</v>
      </c>
      <c r="C9" s="4" t="s">
        <v>321</v>
      </c>
    </row>
    <row r="10" spans="1:3">
      <c r="A10" s="4" t="s">
        <v>322</v>
      </c>
      <c r="B10" s="6" t="n">
        <v>29254</v>
      </c>
      <c r="C10" s="6" t="n">
        <v>29184</v>
      </c>
    </row>
    <row r="11" spans="1:3">
      <c r="A11" s="4" t="s">
        <v>323</v>
      </c>
      <c r="B11" s="4" t="s">
        <v>324</v>
      </c>
      <c r="C11" s="4" t="s">
        <v>324</v>
      </c>
    </row>
    <row r="12" spans="1:3">
      <c r="A12" s="4" t="s">
        <v>325</v>
      </c>
      <c r="B12" s="6" t="n">
        <v>39005</v>
      </c>
      <c r="C12" s="6" t="n">
        <v>38912</v>
      </c>
    </row>
    <row r="13" spans="1:3">
      <c r="A13" s="4" t="s">
        <v>326</v>
      </c>
      <c r="B13" s="4" t="s">
        <v>314</v>
      </c>
      <c r="C13" s="4" t="s">
        <v>314</v>
      </c>
    </row>
    <row r="14" spans="1:3">
      <c r="A14" s="4" t="s">
        <v>327</v>
      </c>
      <c r="B14" s="6" t="n">
        <v>66285</v>
      </c>
      <c r="C14" s="6" t="n">
        <v>64666</v>
      </c>
    </row>
    <row r="15" spans="1:3">
      <c r="A15" s="4" t="s">
        <v>328</v>
      </c>
      <c r="B15" s="4" t="s">
        <v>320</v>
      </c>
      <c r="C15" s="4" t="s">
        <v>329</v>
      </c>
    </row>
    <row r="16" spans="1:3">
      <c r="A16" s="4" t="s">
        <v>330</v>
      </c>
      <c r="B16" s="6" t="n">
        <v>21940</v>
      </c>
      <c r="C16" s="6" t="n">
        <v>26960</v>
      </c>
    </row>
    <row r="17" spans="1:3">
      <c r="A17" s="4" t="s">
        <v>331</v>
      </c>
      <c r="B17" s="4" t="s">
        <v>332</v>
      </c>
      <c r="C17" s="4" t="s">
        <v>333</v>
      </c>
    </row>
    <row r="18" spans="1:3">
      <c r="A18" s="4" t="s">
        <v>334</v>
      </c>
      <c r="B18" s="6" t="n">
        <v>31691</v>
      </c>
      <c r="C18" s="6" t="n">
        <v>33700</v>
      </c>
    </row>
    <row r="19" spans="1:3">
      <c r="A19" s="4" t="s">
        <v>335</v>
      </c>
      <c r="B19" s="4" t="s">
        <v>336</v>
      </c>
      <c r="C19" s="4" t="s">
        <v>337</v>
      </c>
    </row>
    <row r="20" spans="1:3">
      <c r="A20" s="4" t="s">
        <v>338</v>
      </c>
      <c r="B20" s="6" t="n">
        <v>66285</v>
      </c>
      <c r="C20" s="6" t="n">
        <v>64666</v>
      </c>
    </row>
    <row r="21" spans="1:3">
      <c r="A21" s="4" t="s">
        <v>339</v>
      </c>
      <c r="B21" s="4" t="s">
        <v>320</v>
      </c>
      <c r="C21" s="4" t="s">
        <v>321</v>
      </c>
    </row>
    <row r="22" spans="1:3">
      <c r="A22" s="4" t="s">
        <v>340</v>
      </c>
      <c r="B22" s="6" t="n">
        <v>21940</v>
      </c>
      <c r="C22" s="6" t="n">
        <v>21888</v>
      </c>
    </row>
    <row r="23" spans="1:3">
      <c r="A23" s="4" t="s">
        <v>341</v>
      </c>
      <c r="B23" s="4" t="s">
        <v>332</v>
      </c>
      <c r="C23" s="4" t="s">
        <v>332</v>
      </c>
    </row>
    <row r="24" spans="1:3">
      <c r="A24" s="4" t="s">
        <v>342</v>
      </c>
      <c r="B24" s="6" t="n">
        <v>31691</v>
      </c>
      <c r="C24" s="6" t="n">
        <v>31616</v>
      </c>
    </row>
    <row r="25" spans="1:3">
      <c r="A25" s="4" t="s">
        <v>343</v>
      </c>
      <c r="B25" s="4" t="s">
        <v>336</v>
      </c>
      <c r="C25" s="4" t="s">
        <v>3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4</v>
      </c>
      <c r="B1" s="2" t="s">
        <v>2</v>
      </c>
      <c r="C1" s="2" t="s">
        <v>82</v>
      </c>
    </row>
    <row r="2" spans="1:3">
      <c r="A2" s="4" t="s">
        <v>345</v>
      </c>
      <c r="B2" s="6" t="n">
        <v>53360</v>
      </c>
      <c r="C2" s="6" t="n">
        <v>60971</v>
      </c>
    </row>
    <row r="3" spans="1:3">
      <c r="A3" s="4" t="s">
        <v>346</v>
      </c>
      <c r="B3" s="5" t="n">
        <v>406</v>
      </c>
      <c r="C3" s="5" t="n">
        <v>84</v>
      </c>
    </row>
    <row r="4" spans="1:3">
      <c r="A4" s="4" t="s">
        <v>347</v>
      </c>
      <c r="B4" s="5" t="n">
        <v>-288</v>
      </c>
      <c r="C4" s="5" t="n">
        <v>-1648</v>
      </c>
    </row>
    <row r="5" spans="1:3">
      <c r="A5" s="4" t="s">
        <v>348</v>
      </c>
      <c r="B5" s="5" t="n">
        <v>53478</v>
      </c>
      <c r="C5" s="5" t="n">
        <v>59407</v>
      </c>
    </row>
    <row r="6" spans="1:3">
      <c r="A6" s="4" t="s">
        <v>349</v>
      </c>
    </row>
    <row r="7" spans="1:3">
      <c r="A7" s="4" t="s">
        <v>345</v>
      </c>
      <c r="B7" s="5" t="n">
        <v>16573</v>
      </c>
      <c r="C7" s="5" t="n">
        <v>19755</v>
      </c>
    </row>
    <row r="8" spans="1:3">
      <c r="A8" s="4" t="s">
        <v>346</v>
      </c>
      <c r="B8" s="5" t="n">
        <v>104</v>
      </c>
      <c r="C8" s="5" t="n">
        <v>26</v>
      </c>
    </row>
    <row r="9" spans="1:3">
      <c r="A9" s="4" t="s">
        <v>347</v>
      </c>
      <c r="B9" s="5" t="n">
        <v>-96</v>
      </c>
      <c r="C9" s="5" t="n">
        <v>-392</v>
      </c>
    </row>
    <row r="10" spans="1:3">
      <c r="A10" s="4" t="s">
        <v>348</v>
      </c>
      <c r="B10" s="5" t="n">
        <v>16581</v>
      </c>
      <c r="C10" s="5" t="n">
        <v>19389</v>
      </c>
    </row>
    <row r="11" spans="1:3">
      <c r="A11" s="4" t="s">
        <v>350</v>
      </c>
    </row>
    <row r="12" spans="1:3">
      <c r="A12" s="4" t="s">
        <v>345</v>
      </c>
      <c r="B12" s="5" t="n">
        <v>4399</v>
      </c>
      <c r="C12" s="5" t="n">
        <v>4428</v>
      </c>
    </row>
    <row r="13" spans="1:3">
      <c r="A13" s="4" t="s">
        <v>346</v>
      </c>
      <c r="B13" s="5" t="n">
        <v>92</v>
      </c>
      <c r="C13" s="4" t="s">
        <v>89</v>
      </c>
    </row>
    <row r="14" spans="1:3">
      <c r="A14" s="4" t="s">
        <v>347</v>
      </c>
      <c r="B14" s="4" t="s">
        <v>89</v>
      </c>
      <c r="C14" s="5" t="n">
        <v>-115</v>
      </c>
    </row>
    <row r="15" spans="1:3">
      <c r="A15" s="4" t="s">
        <v>348</v>
      </c>
      <c r="B15" s="5" t="n">
        <v>4491</v>
      </c>
      <c r="C15" s="5" t="n">
        <v>4313</v>
      </c>
    </row>
    <row r="16" spans="1:3">
      <c r="A16" s="4" t="s">
        <v>351</v>
      </c>
    </row>
    <row r="17" spans="1:3">
      <c r="A17" s="4" t="s">
        <v>345</v>
      </c>
      <c r="B17" s="5" t="n">
        <v>5411</v>
      </c>
      <c r="C17" s="5" t="n">
        <v>5422</v>
      </c>
    </row>
    <row r="18" spans="1:3">
      <c r="A18" s="4" t="s">
        <v>346</v>
      </c>
      <c r="B18" s="5" t="n">
        <v>120</v>
      </c>
      <c r="C18" s="5" t="n">
        <v>47</v>
      </c>
    </row>
    <row r="19" spans="1:3">
      <c r="A19" s="4" t="s">
        <v>347</v>
      </c>
      <c r="B19" s="4" t="s">
        <v>89</v>
      </c>
      <c r="C19" s="5" t="n">
        <v>-149</v>
      </c>
    </row>
    <row r="20" spans="1:3">
      <c r="A20" s="4" t="s">
        <v>348</v>
      </c>
      <c r="B20" s="5" t="n">
        <v>5531</v>
      </c>
      <c r="C20" s="5" t="n">
        <v>5320</v>
      </c>
    </row>
    <row r="21" spans="1:3">
      <c r="A21" s="4" t="s">
        <v>352</v>
      </c>
    </row>
    <row r="22" spans="1:3">
      <c r="A22" s="4" t="s">
        <v>345</v>
      </c>
      <c r="B22" s="5" t="n">
        <v>26977</v>
      </c>
      <c r="C22" s="5" t="n">
        <v>31366</v>
      </c>
    </row>
    <row r="23" spans="1:3">
      <c r="A23" s="4" t="s">
        <v>346</v>
      </c>
      <c r="B23" s="5" t="n">
        <v>90</v>
      </c>
      <c r="C23" s="5" t="n">
        <v>11</v>
      </c>
    </row>
    <row r="24" spans="1:3">
      <c r="A24" s="4" t="s">
        <v>347</v>
      </c>
      <c r="B24" s="5" t="n">
        <v>-192</v>
      </c>
      <c r="C24" s="5" t="n">
        <v>-992</v>
      </c>
    </row>
    <row r="25" spans="1:3">
      <c r="A25" s="4" t="s">
        <v>348</v>
      </c>
      <c r="B25" s="6" t="n">
        <v>26875</v>
      </c>
      <c r="C25" s="6" t="n">
        <v>303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353</v>
      </c>
      <c r="B1" s="2" t="s">
        <v>1</v>
      </c>
      <c r="C1" s="2" t="s">
        <v>354</v>
      </c>
    </row>
    <row r="2" spans="1:3">
      <c r="B2" s="2" t="s">
        <v>2</v>
      </c>
      <c r="C2" s="2" t="s">
        <v>82</v>
      </c>
    </row>
    <row r="3" spans="1:3">
      <c r="A3" s="4" t="s">
        <v>355</v>
      </c>
      <c r="B3" s="6" t="n">
        <v>5605</v>
      </c>
      <c r="C3" s="6" t="n">
        <v>6891</v>
      </c>
    </row>
    <row r="4" spans="1:3">
      <c r="A4" s="4" t="s">
        <v>356</v>
      </c>
      <c r="B4" s="5" t="n">
        <v>-21</v>
      </c>
      <c r="C4" s="5" t="n">
        <v>-113</v>
      </c>
    </row>
    <row r="5" spans="1:3">
      <c r="A5" s="4" t="s">
        <v>357</v>
      </c>
      <c r="B5" s="5" t="n">
        <v>21486</v>
      </c>
      <c r="C5" s="5" t="n">
        <v>46302</v>
      </c>
    </row>
    <row r="6" spans="1:3">
      <c r="A6" s="4" t="s">
        <v>358</v>
      </c>
      <c r="B6" s="5" t="n">
        <v>-267</v>
      </c>
      <c r="C6" s="5" t="n">
        <v>-1535</v>
      </c>
    </row>
    <row r="7" spans="1:3">
      <c r="A7" s="4" t="s">
        <v>359</v>
      </c>
      <c r="B7" s="5" t="n">
        <v>27091</v>
      </c>
      <c r="C7" s="5" t="n">
        <v>53194</v>
      </c>
    </row>
    <row r="8" spans="1:3">
      <c r="A8" s="4" t="s">
        <v>360</v>
      </c>
      <c r="B8" s="5" t="n">
        <v>-288</v>
      </c>
      <c r="C8" s="5" t="n">
        <v>-1648</v>
      </c>
    </row>
    <row r="9" spans="1:3">
      <c r="A9" s="4" t="s">
        <v>349</v>
      </c>
    </row>
    <row r="10" spans="1:3">
      <c r="A10" s="4" t="s">
        <v>355</v>
      </c>
      <c r="B10" s="5" t="n">
        <v>3734</v>
      </c>
      <c r="C10" s="5" t="n">
        <v>5013</v>
      </c>
    </row>
    <row r="11" spans="1:3">
      <c r="A11" s="4" t="s">
        <v>356</v>
      </c>
      <c r="B11" s="5" t="n">
        <v>-17</v>
      </c>
      <c r="C11" s="5" t="n">
        <v>-68</v>
      </c>
    </row>
    <row r="12" spans="1:3">
      <c r="A12" s="4" t="s">
        <v>357</v>
      </c>
      <c r="B12" s="5" t="n">
        <v>4968</v>
      </c>
      <c r="C12" s="5" t="n">
        <v>11585</v>
      </c>
    </row>
    <row r="13" spans="1:3">
      <c r="A13" s="4" t="s">
        <v>358</v>
      </c>
      <c r="B13" s="5" t="n">
        <v>-79</v>
      </c>
      <c r="C13" s="5" t="n">
        <v>-324</v>
      </c>
    </row>
    <row r="14" spans="1:3">
      <c r="A14" s="4" t="s">
        <v>359</v>
      </c>
      <c r="B14" s="5" t="n">
        <v>8702</v>
      </c>
      <c r="C14" s="5" t="n">
        <v>16599</v>
      </c>
    </row>
    <row r="15" spans="1:3">
      <c r="A15" s="4" t="s">
        <v>360</v>
      </c>
      <c r="B15" s="5" t="n">
        <v>-96</v>
      </c>
      <c r="C15" s="5" t="n">
        <v>-392</v>
      </c>
    </row>
    <row r="16" spans="1:3">
      <c r="A16" s="4" t="s">
        <v>350</v>
      </c>
    </row>
    <row r="17" spans="1:3">
      <c r="A17" s="4" t="s">
        <v>357</v>
      </c>
      <c r="B17" s="4" t="s">
        <v>89</v>
      </c>
      <c r="C17" s="5" t="n">
        <v>4049</v>
      </c>
    </row>
    <row r="18" spans="1:3">
      <c r="A18" s="4" t="s">
        <v>358</v>
      </c>
      <c r="C18" s="5" t="n">
        <v>-115</v>
      </c>
    </row>
    <row r="19" spans="1:3">
      <c r="A19" s="4" t="s">
        <v>359</v>
      </c>
      <c r="B19" s="4" t="s">
        <v>89</v>
      </c>
      <c r="C19" s="5" t="n">
        <v>4049</v>
      </c>
    </row>
    <row r="20" spans="1:3">
      <c r="A20" s="4" t="s">
        <v>360</v>
      </c>
      <c r="C20" s="5" t="n">
        <v>-115</v>
      </c>
    </row>
    <row r="21" spans="1:3">
      <c r="A21" s="4" t="s">
        <v>352</v>
      </c>
    </row>
    <row r="22" spans="1:3">
      <c r="A22" s="4" t="s">
        <v>355</v>
      </c>
      <c r="B22" s="5" t="n">
        <v>1871</v>
      </c>
      <c r="C22" s="5" t="n">
        <v>165</v>
      </c>
    </row>
    <row r="23" spans="1:3">
      <c r="A23" s="4" t="s">
        <v>356</v>
      </c>
      <c r="B23" s="5" t="n">
        <v>-4</v>
      </c>
      <c r="C23" s="5" t="n">
        <v>-2</v>
      </c>
    </row>
    <row r="24" spans="1:3">
      <c r="A24" s="4" t="s">
        <v>357</v>
      </c>
      <c r="B24" s="5" t="n">
        <v>16518</v>
      </c>
      <c r="C24" s="5" t="n">
        <v>29245</v>
      </c>
    </row>
    <row r="25" spans="1:3">
      <c r="A25" s="4" t="s">
        <v>358</v>
      </c>
      <c r="B25" s="5" t="n">
        <v>-188</v>
      </c>
      <c r="C25" s="5" t="n">
        <v>-990</v>
      </c>
    </row>
    <row r="26" spans="1:3">
      <c r="A26" s="4" t="s">
        <v>359</v>
      </c>
      <c r="B26" s="5" t="n">
        <v>18389</v>
      </c>
      <c r="C26" s="5" t="n">
        <v>29410</v>
      </c>
    </row>
    <row r="27" spans="1:3">
      <c r="A27" s="4" t="s">
        <v>360</v>
      </c>
      <c r="B27" s="5" t="n">
        <v>-192</v>
      </c>
      <c r="C27" s="5" t="n">
        <v>-992</v>
      </c>
    </row>
    <row r="28" spans="1:3">
      <c r="A28" s="4" t="s">
        <v>351</v>
      </c>
    </row>
    <row r="29" spans="1:3">
      <c r="A29" s="4" t="s">
        <v>355</v>
      </c>
      <c r="C29" s="5" t="n">
        <v>1713</v>
      </c>
    </row>
    <row r="30" spans="1:3">
      <c r="A30" s="4" t="s">
        <v>356</v>
      </c>
      <c r="B30" s="4" t="s">
        <v>89</v>
      </c>
      <c r="C30" s="5" t="n">
        <v>-43</v>
      </c>
    </row>
    <row r="31" spans="1:3">
      <c r="A31" s="4" t="s">
        <v>357</v>
      </c>
      <c r="C31" s="5" t="n">
        <v>1423</v>
      </c>
    </row>
    <row r="32" spans="1:3">
      <c r="A32" s="4" t="s">
        <v>358</v>
      </c>
      <c r="B32" s="4" t="s">
        <v>89</v>
      </c>
      <c r="C32" s="5" t="n">
        <v>-106</v>
      </c>
    </row>
    <row r="33" spans="1:3">
      <c r="A33" s="4" t="s">
        <v>359</v>
      </c>
      <c r="C33" s="5" t="n">
        <v>3136</v>
      </c>
    </row>
    <row r="34" spans="1:3">
      <c r="A34" s="4" t="s">
        <v>360</v>
      </c>
      <c r="C34" s="6" t="n">
        <v>-1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61</v>
      </c>
      <c r="B1" s="2" t="s">
        <v>1</v>
      </c>
    </row>
    <row r="2" spans="1:3">
      <c r="B2" s="2" t="s">
        <v>2</v>
      </c>
      <c r="C2" s="2" t="s">
        <v>82</v>
      </c>
    </row>
    <row r="3" spans="1:3">
      <c r="A3" s="3" t="s">
        <v>76</v>
      </c>
    </row>
    <row r="4" spans="1:3">
      <c r="A4" s="4" t="s">
        <v>362</v>
      </c>
      <c r="B4" s="4" t="s">
        <v>89</v>
      </c>
    </row>
    <row r="5" spans="1:3">
      <c r="A5" s="4" t="s">
        <v>363</v>
      </c>
      <c r="B5" s="5" t="n">
        <v>4594</v>
      </c>
    </row>
    <row r="6" spans="1:3">
      <c r="A6" s="4" t="s">
        <v>364</v>
      </c>
      <c r="B6" s="5" t="n">
        <v>13349</v>
      </c>
    </row>
    <row r="7" spans="1:3">
      <c r="A7" s="4" t="s">
        <v>365</v>
      </c>
      <c r="B7" s="5" t="n">
        <v>35417</v>
      </c>
    </row>
    <row r="8" spans="1:3">
      <c r="A8" s="4" t="s">
        <v>366</v>
      </c>
      <c r="B8" s="5" t="n">
        <v>53360</v>
      </c>
    </row>
    <row r="9" spans="1:3">
      <c r="A9" s="4" t="s">
        <v>367</v>
      </c>
      <c r="B9" s="4" t="s">
        <v>89</v>
      </c>
    </row>
    <row r="10" spans="1:3">
      <c r="A10" s="4" t="s">
        <v>368</v>
      </c>
      <c r="B10" s="5" t="n">
        <v>4630</v>
      </c>
    </row>
    <row r="11" spans="1:3">
      <c r="A11" s="4" t="s">
        <v>369</v>
      </c>
      <c r="B11" s="5" t="n">
        <v>13445</v>
      </c>
    </row>
    <row r="12" spans="1:3">
      <c r="A12" s="4" t="s">
        <v>370</v>
      </c>
      <c r="B12" s="5" t="n">
        <v>35403</v>
      </c>
    </row>
    <row r="13" spans="1:3">
      <c r="A13" s="4" t="s">
        <v>371</v>
      </c>
      <c r="B13" s="6" t="n">
        <v>53478</v>
      </c>
      <c r="C13" s="6" t="n">
        <v>59407</v>
      </c>
    </row>
    <row r="14" spans="1:3">
      <c r="A14" s="4" t="s">
        <v>372</v>
      </c>
      <c r="B14" s="4" t="s">
        <v>89</v>
      </c>
    </row>
    <row r="15" spans="1:3">
      <c r="A15" s="4" t="s">
        <v>373</v>
      </c>
      <c r="B15" s="4" t="s">
        <v>374</v>
      </c>
    </row>
    <row r="16" spans="1:3">
      <c r="A16" s="4" t="s">
        <v>375</v>
      </c>
      <c r="B16" s="4" t="s">
        <v>376</v>
      </c>
    </row>
    <row r="17" spans="1:3">
      <c r="A17" s="4" t="s">
        <v>377</v>
      </c>
      <c r="B17" s="4" t="s">
        <v>378</v>
      </c>
    </row>
    <row r="18" spans="1:3">
      <c r="A18" s="4" t="s">
        <v>379</v>
      </c>
      <c r="B18"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16106</v>
      </c>
      <c r="C3" s="6" t="n">
        <v>12245</v>
      </c>
    </row>
    <row r="4" spans="1:3">
      <c r="A4" s="4" t="s">
        <v>85</v>
      </c>
      <c r="B4" s="5" t="n">
        <v>32339</v>
      </c>
      <c r="C4" s="5" t="n">
        <v>15664</v>
      </c>
    </row>
    <row r="5" spans="1:3">
      <c r="A5" s="4" t="s">
        <v>41</v>
      </c>
      <c r="B5" s="5" t="n">
        <v>240</v>
      </c>
      <c r="C5" s="5" t="n">
        <v>264</v>
      </c>
    </row>
    <row r="6" spans="1:3">
      <c r="A6" s="4" t="s">
        <v>86</v>
      </c>
      <c r="B6" s="5" t="n">
        <v>48685</v>
      </c>
      <c r="C6" s="5" t="n">
        <v>28173</v>
      </c>
    </row>
    <row r="7" spans="1:3">
      <c r="A7" s="4" t="s">
        <v>87</v>
      </c>
      <c r="B7" s="5" t="n">
        <v>53478</v>
      </c>
      <c r="C7" s="5" t="n">
        <v>59407</v>
      </c>
    </row>
    <row r="8" spans="1:3">
      <c r="A8" s="4" t="s">
        <v>88</v>
      </c>
      <c r="B8" s="5" t="n">
        <v>571</v>
      </c>
      <c r="C8" s="4" t="s">
        <v>89</v>
      </c>
    </row>
    <row r="9" spans="1:3">
      <c r="A9" s="4" t="s">
        <v>90</v>
      </c>
      <c r="B9" s="5" t="n">
        <v>558174</v>
      </c>
      <c r="C9" s="5" t="n">
        <v>547096</v>
      </c>
    </row>
    <row r="10" spans="1:3">
      <c r="A10" s="4" t="s">
        <v>91</v>
      </c>
      <c r="B10" s="5" t="n">
        <v>-5150</v>
      </c>
      <c r="C10" s="5" t="n">
        <v>-5336</v>
      </c>
    </row>
    <row r="11" spans="1:3">
      <c r="A11" s="4" t="s">
        <v>92</v>
      </c>
      <c r="B11" s="5" t="n">
        <v>553024</v>
      </c>
      <c r="C11" s="5" t="n">
        <v>541760</v>
      </c>
    </row>
    <row r="12" spans="1:3">
      <c r="A12" s="4" t="s">
        <v>93</v>
      </c>
      <c r="B12" s="5" t="n">
        <v>23363</v>
      </c>
      <c r="C12" s="5" t="n">
        <v>24195</v>
      </c>
    </row>
    <row r="13" spans="1:3">
      <c r="A13" s="4" t="s">
        <v>94</v>
      </c>
      <c r="B13" s="5" t="n">
        <v>4339</v>
      </c>
      <c r="C13" s="5" t="n">
        <v>5937</v>
      </c>
    </row>
    <row r="14" spans="1:3">
      <c r="A14" s="4" t="s">
        <v>95</v>
      </c>
      <c r="B14" s="5" t="n">
        <v>2177</v>
      </c>
      <c r="C14" s="5" t="n">
        <v>1934</v>
      </c>
    </row>
    <row r="15" spans="1:3">
      <c r="A15" s="4" t="s">
        <v>96</v>
      </c>
      <c r="B15" s="5" t="n">
        <v>4705</v>
      </c>
      <c r="C15" s="5" t="n">
        <v>5476</v>
      </c>
    </row>
    <row r="16" spans="1:3">
      <c r="A16" s="4" t="s">
        <v>97</v>
      </c>
      <c r="B16" s="5" t="n">
        <v>5933</v>
      </c>
      <c r="C16" s="5" t="n">
        <v>4942</v>
      </c>
    </row>
    <row r="17" spans="1:3">
      <c r="A17" s="4" t="s">
        <v>98</v>
      </c>
      <c r="B17" s="5" t="n">
        <v>10664</v>
      </c>
      <c r="C17" s="5" t="n">
        <v>10318</v>
      </c>
    </row>
    <row r="18" spans="1:3">
      <c r="A18" s="4" t="s">
        <v>99</v>
      </c>
      <c r="B18" s="5" t="n">
        <v>706939</v>
      </c>
      <c r="C18" s="5" t="n">
        <v>682142</v>
      </c>
    </row>
    <row r="19" spans="1:3">
      <c r="A19" s="3" t="s">
        <v>100</v>
      </c>
    </row>
    <row r="20" spans="1:3">
      <c r="A20" s="4" t="s">
        <v>101</v>
      </c>
      <c r="B20" s="5" t="n">
        <v>175971</v>
      </c>
      <c r="C20" s="5" t="n">
        <v>164298</v>
      </c>
    </row>
    <row r="21" spans="1:3">
      <c r="A21" s="4" t="s">
        <v>102</v>
      </c>
      <c r="B21" s="5" t="n">
        <v>445632</v>
      </c>
      <c r="C21" s="5" t="n">
        <v>431694</v>
      </c>
    </row>
    <row r="22" spans="1:3">
      <c r="A22" s="4" t="s">
        <v>103</v>
      </c>
      <c r="B22" s="5" t="n">
        <v>621603</v>
      </c>
      <c r="C22" s="5" t="n">
        <v>595992</v>
      </c>
    </row>
    <row r="23" spans="1:3">
      <c r="A23" s="4" t="s">
        <v>48</v>
      </c>
      <c r="B23" s="5" t="n">
        <v>21496</v>
      </c>
      <c r="C23" s="5" t="n">
        <v>27126</v>
      </c>
    </row>
    <row r="24" spans="1:3">
      <c r="A24" s="4" t="s">
        <v>104</v>
      </c>
      <c r="B24" s="5" t="n">
        <v>5933</v>
      </c>
      <c r="C24" s="5" t="n">
        <v>4942</v>
      </c>
    </row>
    <row r="25" spans="1:3">
      <c r="A25" s="4" t="s">
        <v>105</v>
      </c>
      <c r="B25" s="5" t="n">
        <v>687</v>
      </c>
      <c r="C25" s="5" t="n">
        <v>587</v>
      </c>
    </row>
    <row r="26" spans="1:3">
      <c r="A26" s="4" t="s">
        <v>106</v>
      </c>
      <c r="B26" s="5" t="n">
        <v>3014</v>
      </c>
      <c r="C26" s="5" t="n">
        <v>2245</v>
      </c>
    </row>
    <row r="27" spans="1:3">
      <c r="A27" s="4" t="s">
        <v>107</v>
      </c>
      <c r="B27" s="5" t="n">
        <v>652733</v>
      </c>
      <c r="C27" s="5" t="n">
        <v>630892</v>
      </c>
    </row>
    <row r="28" spans="1:3">
      <c r="A28" s="4" t="s">
        <v>108</v>
      </c>
      <c r="B28" s="4" t="s">
        <v>89</v>
      </c>
      <c r="C28" s="4" t="s">
        <v>89</v>
      </c>
    </row>
    <row r="29" spans="1:3">
      <c r="A29" s="3" t="s">
        <v>109</v>
      </c>
    </row>
    <row r="30" spans="1:3">
      <c r="A30" s="4" t="s">
        <v>110</v>
      </c>
      <c r="B30" s="5" t="n">
        <v>47844</v>
      </c>
      <c r="C30" s="5" t="n">
        <v>47844</v>
      </c>
    </row>
    <row r="31" spans="1:3">
      <c r="A31" s="4" t="s">
        <v>111</v>
      </c>
      <c r="B31" s="5" t="n">
        <v>14570</v>
      </c>
      <c r="C31" s="5" t="n">
        <v>14570</v>
      </c>
    </row>
    <row r="32" spans="1:3">
      <c r="A32" s="4" t="s">
        <v>112</v>
      </c>
      <c r="B32" s="5" t="n">
        <v>-8301</v>
      </c>
      <c r="C32" s="5" t="n">
        <v>-9928</v>
      </c>
    </row>
    <row r="33" spans="1:3">
      <c r="A33" s="4" t="s">
        <v>113</v>
      </c>
      <c r="B33" s="5" t="n">
        <v>93</v>
      </c>
      <c r="C33" s="5" t="n">
        <v>-1236</v>
      </c>
    </row>
    <row r="34" spans="1:3">
      <c r="A34" s="4" t="s">
        <v>114</v>
      </c>
      <c r="B34" s="5" t="n">
        <v>54206</v>
      </c>
      <c r="C34" s="5" t="n">
        <v>51250</v>
      </c>
    </row>
    <row r="35" spans="1:3">
      <c r="A35" s="4" t="s">
        <v>115</v>
      </c>
      <c r="B35" s="6" t="n">
        <v>706939</v>
      </c>
      <c r="C35" s="6" t="n">
        <v>6821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82</v>
      </c>
    </row>
    <row r="2" spans="1:3">
      <c r="A2" s="4" t="s">
        <v>382</v>
      </c>
      <c r="B2" s="6" t="n">
        <v>558174</v>
      </c>
      <c r="C2" s="6" t="n">
        <v>547096</v>
      </c>
    </row>
    <row r="3" spans="1:3">
      <c r="A3" s="4" t="s">
        <v>383</v>
      </c>
    </row>
    <row r="4" spans="1:3">
      <c r="A4" s="4" t="s">
        <v>382</v>
      </c>
      <c r="B4" s="5" t="n">
        <v>475714</v>
      </c>
      <c r="C4" s="5" t="n">
        <v>461537</v>
      </c>
    </row>
    <row r="5" spans="1:3">
      <c r="A5" s="4" t="s">
        <v>384</v>
      </c>
    </row>
    <row r="6" spans="1:3">
      <c r="A6" s="4" t="s">
        <v>382</v>
      </c>
      <c r="B6" s="5" t="n">
        <v>51662</v>
      </c>
      <c r="C6" s="5" t="n">
        <v>55157</v>
      </c>
    </row>
    <row r="7" spans="1:3">
      <c r="A7" s="4" t="s">
        <v>385</v>
      </c>
    </row>
    <row r="8" spans="1:3">
      <c r="A8" s="4" t="s">
        <v>382</v>
      </c>
      <c r="B8" s="5" t="n">
        <v>167300</v>
      </c>
      <c r="C8" s="5" t="n">
        <v>140862</v>
      </c>
    </row>
    <row r="9" spans="1:3">
      <c r="A9" s="4" t="s">
        <v>386</v>
      </c>
    </row>
    <row r="10" spans="1:3">
      <c r="A10" s="4" t="s">
        <v>382</v>
      </c>
      <c r="B10" s="5" t="n">
        <v>29615</v>
      </c>
      <c r="C10" s="5" t="n">
        <v>35119</v>
      </c>
    </row>
    <row r="11" spans="1:3">
      <c r="A11" s="4" t="s">
        <v>387</v>
      </c>
    </row>
    <row r="12" spans="1:3">
      <c r="A12" s="4" t="s">
        <v>382</v>
      </c>
      <c r="B12" s="5" t="n">
        <v>244273</v>
      </c>
      <c r="C12" s="5" t="n">
        <v>249946</v>
      </c>
    </row>
    <row r="13" spans="1:3">
      <c r="A13" s="4" t="s">
        <v>388</v>
      </c>
    </row>
    <row r="14" spans="1:3">
      <c r="A14" s="4" t="s">
        <v>382</v>
      </c>
      <c r="B14" s="5" t="n">
        <v>13057</v>
      </c>
      <c r="C14" s="5" t="n">
        <v>13496</v>
      </c>
    </row>
    <row r="15" spans="1:3">
      <c r="A15" s="4" t="s">
        <v>389</v>
      </c>
    </row>
    <row r="16" spans="1:3">
      <c r="A16" s="4" t="s">
        <v>382</v>
      </c>
      <c r="B16" s="5" t="n">
        <v>21469</v>
      </c>
      <c r="C16" s="5" t="n">
        <v>22114</v>
      </c>
    </row>
    <row r="17" spans="1:3">
      <c r="A17" s="4" t="s">
        <v>390</v>
      </c>
    </row>
    <row r="18" spans="1:3">
      <c r="A18" s="4" t="s">
        <v>382</v>
      </c>
      <c r="B18" s="5" t="n">
        <v>4839</v>
      </c>
      <c r="C18" s="5" t="n">
        <v>5266</v>
      </c>
    </row>
    <row r="19" spans="1:3">
      <c r="A19" s="4" t="s">
        <v>391</v>
      </c>
    </row>
    <row r="20" spans="1:3">
      <c r="A20" s="4" t="s">
        <v>382</v>
      </c>
      <c r="B20" s="5" t="n">
        <v>24221</v>
      </c>
      <c r="C20" s="5" t="n">
        <v>24538</v>
      </c>
    </row>
    <row r="21" spans="1:3">
      <c r="A21" s="4" t="s">
        <v>392</v>
      </c>
    </row>
    <row r="22" spans="1:3">
      <c r="A22" s="4" t="s">
        <v>382</v>
      </c>
      <c r="B22" s="6" t="n">
        <v>1738</v>
      </c>
      <c r="C22" s="6" t="n">
        <v>5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3</v>
      </c>
      <c r="B1" s="2" t="s">
        <v>2</v>
      </c>
      <c r="C1" s="2" t="s">
        <v>82</v>
      </c>
    </row>
    <row r="2" spans="1:3">
      <c r="A2" s="4" t="s">
        <v>394</v>
      </c>
      <c r="B2" s="6" t="n">
        <v>4636</v>
      </c>
      <c r="C2" s="6" t="n">
        <v>6369</v>
      </c>
    </row>
    <row r="3" spans="1:3">
      <c r="A3" s="4" t="s">
        <v>383</v>
      </c>
    </row>
    <row r="4" spans="1:3">
      <c r="A4" s="4" t="s">
        <v>394</v>
      </c>
      <c r="B4" s="5" t="n">
        <v>4078</v>
      </c>
      <c r="C4" s="5" t="n">
        <v>6300</v>
      </c>
    </row>
    <row r="5" spans="1:3">
      <c r="A5" s="4" t="s">
        <v>384</v>
      </c>
    </row>
    <row r="6" spans="1:3">
      <c r="A6" s="4" t="s">
        <v>394</v>
      </c>
      <c r="B6" s="5" t="n">
        <v>558</v>
      </c>
      <c r="C6" s="5" t="n">
        <v>61</v>
      </c>
    </row>
    <row r="7" spans="1:3">
      <c r="A7" s="4" t="s">
        <v>385</v>
      </c>
    </row>
    <row r="8" spans="1:3">
      <c r="A8" s="4" t="s">
        <v>394</v>
      </c>
      <c r="B8" s="5" t="n">
        <v>1069</v>
      </c>
      <c r="C8" s="5" t="n">
        <v>784</v>
      </c>
    </row>
    <row r="9" spans="1:3">
      <c r="A9" s="4" t="s">
        <v>386</v>
      </c>
    </row>
    <row r="10" spans="1:3">
      <c r="A10" s="4" t="s">
        <v>394</v>
      </c>
      <c r="B10" s="5" t="n">
        <v>39</v>
      </c>
      <c r="C10" s="5" t="n">
        <v>157</v>
      </c>
    </row>
    <row r="11" spans="1:3">
      <c r="A11" s="4" t="s">
        <v>387</v>
      </c>
    </row>
    <row r="12" spans="1:3">
      <c r="A12" s="4" t="s">
        <v>394</v>
      </c>
      <c r="B12" s="5" t="n">
        <v>2431</v>
      </c>
      <c r="C12" s="5" t="n">
        <v>3626</v>
      </c>
    </row>
    <row r="13" spans="1:3">
      <c r="A13" s="4" t="s">
        <v>388</v>
      </c>
    </row>
    <row r="14" spans="1:3">
      <c r="A14" s="4" t="s">
        <v>394</v>
      </c>
      <c r="B14" s="4" t="s">
        <v>89</v>
      </c>
      <c r="C14" s="5" t="n">
        <v>76</v>
      </c>
    </row>
    <row r="15" spans="1:3">
      <c r="A15" s="4" t="s">
        <v>389</v>
      </c>
    </row>
    <row r="16" spans="1:3">
      <c r="A16" s="4" t="s">
        <v>394</v>
      </c>
      <c r="B16" s="5" t="n">
        <v>539</v>
      </c>
      <c r="C16" s="5" t="n">
        <v>1637</v>
      </c>
    </row>
    <row r="17" spans="1:3">
      <c r="A17" s="4" t="s">
        <v>390</v>
      </c>
    </row>
    <row r="18" spans="1:3">
      <c r="A18" s="4" t="s">
        <v>394</v>
      </c>
      <c r="B18" s="4" t="s">
        <v>89</v>
      </c>
      <c r="C18" s="5" t="n">
        <v>1</v>
      </c>
    </row>
    <row r="19" spans="1:3">
      <c r="A19" s="4" t="s">
        <v>391</v>
      </c>
    </row>
    <row r="20" spans="1:3">
      <c r="A20" s="4" t="s">
        <v>394</v>
      </c>
      <c r="B20" s="4" t="s">
        <v>89</v>
      </c>
      <c r="C20" s="6" t="n">
        <v>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82</v>
      </c>
    </row>
    <row r="2" spans="1:3">
      <c r="A2" s="4" t="s">
        <v>396</v>
      </c>
      <c r="B2" s="6" t="n">
        <v>5497</v>
      </c>
      <c r="C2" s="6" t="n">
        <v>7976</v>
      </c>
    </row>
    <row r="3" spans="1:3">
      <c r="A3" s="4" t="s">
        <v>397</v>
      </c>
      <c r="B3" s="5" t="n">
        <v>6846</v>
      </c>
      <c r="C3" s="5" t="n">
        <v>8952</v>
      </c>
    </row>
    <row r="4" spans="1:3">
      <c r="A4" s="4" t="s">
        <v>398</v>
      </c>
      <c r="B4" s="5" t="n">
        <v>221</v>
      </c>
      <c r="C4" s="5" t="n">
        <v>318</v>
      </c>
    </row>
    <row r="5" spans="1:3">
      <c r="A5" s="4" t="s">
        <v>399</v>
      </c>
    </row>
    <row r="6" spans="1:3">
      <c r="A6" s="4" t="s">
        <v>396</v>
      </c>
      <c r="B6" s="5" t="n">
        <v>90</v>
      </c>
    </row>
    <row r="7" spans="1:3">
      <c r="A7" s="4" t="s">
        <v>397</v>
      </c>
      <c r="B7" s="5" t="n">
        <v>142</v>
      </c>
    </row>
    <row r="8" spans="1:3">
      <c r="A8" s="4" t="s">
        <v>400</v>
      </c>
    </row>
    <row r="9" spans="1:3">
      <c r="A9" s="4" t="s">
        <v>396</v>
      </c>
      <c r="B9" s="5" t="n">
        <v>6</v>
      </c>
    </row>
    <row r="10" spans="1:3">
      <c r="A10" s="4" t="s">
        <v>397</v>
      </c>
      <c r="B10" s="5" t="n">
        <v>6</v>
      </c>
    </row>
    <row r="11" spans="1:3">
      <c r="A11" s="4" t="s">
        <v>401</v>
      </c>
    </row>
    <row r="12" spans="1:3">
      <c r="A12" s="4" t="s">
        <v>396</v>
      </c>
      <c r="B12" s="5" t="n">
        <v>462</v>
      </c>
      <c r="C12" s="5" t="n">
        <v>109</v>
      </c>
    </row>
    <row r="13" spans="1:3">
      <c r="A13" s="4" t="s">
        <v>397</v>
      </c>
      <c r="B13" s="5" t="n">
        <v>1136</v>
      </c>
      <c r="C13" s="5" t="n">
        <v>109</v>
      </c>
    </row>
    <row r="14" spans="1:3">
      <c r="A14" s="4" t="s">
        <v>398</v>
      </c>
      <c r="B14" s="5" t="n">
        <v>100</v>
      </c>
      <c r="C14" s="5" t="n">
        <v>13</v>
      </c>
    </row>
    <row r="15" spans="1:3">
      <c r="A15" s="4" t="s">
        <v>402</v>
      </c>
    </row>
    <row r="16" spans="1:3">
      <c r="A16" s="4" t="s">
        <v>396</v>
      </c>
      <c r="C16" s="5" t="n">
        <v>7</v>
      </c>
    </row>
    <row r="17" spans="1:3">
      <c r="A17" s="4" t="s">
        <v>397</v>
      </c>
      <c r="C17" s="5" t="n">
        <v>7</v>
      </c>
    </row>
    <row r="18" spans="1:3">
      <c r="A18" s="4" t="s">
        <v>398</v>
      </c>
      <c r="C18" s="5" t="n">
        <v>1</v>
      </c>
    </row>
    <row r="19" spans="1:3">
      <c r="A19" s="4" t="s">
        <v>403</v>
      </c>
    </row>
    <row r="20" spans="1:3">
      <c r="A20" s="4" t="s">
        <v>396</v>
      </c>
      <c r="B20" s="5" t="n">
        <v>2172</v>
      </c>
      <c r="C20" s="5" t="n">
        <v>1887</v>
      </c>
    </row>
    <row r="21" spans="1:3">
      <c r="A21" s="4" t="s">
        <v>397</v>
      </c>
      <c r="B21" s="5" t="n">
        <v>2229</v>
      </c>
      <c r="C21" s="5" t="n">
        <v>1941</v>
      </c>
    </row>
    <row r="22" spans="1:3">
      <c r="A22" s="4" t="s">
        <v>404</v>
      </c>
    </row>
    <row r="23" spans="1:3">
      <c r="A23" s="4" t="s">
        <v>396</v>
      </c>
      <c r="B23" s="5" t="n">
        <v>368</v>
      </c>
      <c r="C23" s="5" t="n">
        <v>435</v>
      </c>
    </row>
    <row r="24" spans="1:3">
      <c r="A24" s="4" t="s">
        <v>397</v>
      </c>
      <c r="B24" s="5" t="n">
        <v>381</v>
      </c>
      <c r="C24" s="5" t="n">
        <v>539</v>
      </c>
    </row>
    <row r="25" spans="1:3">
      <c r="A25" s="4" t="s">
        <v>398</v>
      </c>
      <c r="B25" s="5" t="n">
        <v>75</v>
      </c>
      <c r="C25" s="5" t="n">
        <v>40</v>
      </c>
    </row>
    <row r="26" spans="1:3">
      <c r="A26" s="4" t="s">
        <v>405</v>
      </c>
    </row>
    <row r="27" spans="1:3">
      <c r="A27" s="4" t="s">
        <v>396</v>
      </c>
      <c r="B27" s="5" t="n">
        <v>79</v>
      </c>
      <c r="C27" s="5" t="n">
        <v>114</v>
      </c>
    </row>
    <row r="28" spans="1:3">
      <c r="A28" s="4" t="s">
        <v>397</v>
      </c>
      <c r="B28" s="5" t="n">
        <v>353</v>
      </c>
      <c r="C28" s="5" t="n">
        <v>379</v>
      </c>
    </row>
    <row r="29" spans="1:3">
      <c r="A29" s="4" t="s">
        <v>398</v>
      </c>
      <c r="B29" s="4" t="s">
        <v>89</v>
      </c>
    </row>
    <row r="30" spans="1:3">
      <c r="A30" s="4" t="s">
        <v>406</v>
      </c>
    </row>
    <row r="31" spans="1:3">
      <c r="A31" s="4" t="s">
        <v>396</v>
      </c>
      <c r="B31" s="5" t="n">
        <v>1508</v>
      </c>
      <c r="C31" s="5" t="n">
        <v>2880</v>
      </c>
    </row>
    <row r="32" spans="1:3">
      <c r="A32" s="4" t="s">
        <v>397</v>
      </c>
      <c r="B32" s="5" t="n">
        <v>1599</v>
      </c>
      <c r="C32" s="5" t="n">
        <v>3168</v>
      </c>
    </row>
    <row r="33" spans="1:3">
      <c r="A33" s="4" t="s">
        <v>407</v>
      </c>
    </row>
    <row r="34" spans="1:3">
      <c r="A34" s="4" t="s">
        <v>396</v>
      </c>
      <c r="B34" s="5" t="n">
        <v>56</v>
      </c>
      <c r="C34" s="5" t="n">
        <v>431</v>
      </c>
    </row>
    <row r="35" spans="1:3">
      <c r="A35" s="4" t="s">
        <v>397</v>
      </c>
      <c r="B35" s="5" t="n">
        <v>61</v>
      </c>
      <c r="C35" s="5" t="n">
        <v>454</v>
      </c>
    </row>
    <row r="36" spans="1:3">
      <c r="A36" s="4" t="s">
        <v>398</v>
      </c>
      <c r="B36" s="5" t="n">
        <v>46</v>
      </c>
      <c r="C36" s="5" t="n">
        <v>132</v>
      </c>
    </row>
    <row r="37" spans="1:3">
      <c r="A37" s="4" t="s">
        <v>408</v>
      </c>
    </row>
    <row r="38" spans="1:3">
      <c r="A38" s="4" t="s">
        <v>396</v>
      </c>
      <c r="B38" s="4" t="s">
        <v>89</v>
      </c>
      <c r="C38" s="5" t="n">
        <v>75</v>
      </c>
    </row>
    <row r="39" spans="1:3">
      <c r="A39" s="4" t="s">
        <v>397</v>
      </c>
      <c r="B39" s="4" t="s">
        <v>89</v>
      </c>
      <c r="C39" s="5" t="n">
        <v>117</v>
      </c>
    </row>
    <row r="40" spans="1:3">
      <c r="A40" s="4" t="s">
        <v>398</v>
      </c>
      <c r="B40" s="4" t="s">
        <v>89</v>
      </c>
    </row>
    <row r="41" spans="1:3">
      <c r="A41" s="4" t="s">
        <v>409</v>
      </c>
    </row>
    <row r="42" spans="1:3">
      <c r="A42" s="4" t="s">
        <v>396</v>
      </c>
      <c r="B42" s="4" t="s">
        <v>89</v>
      </c>
      <c r="C42" s="4" t="s">
        <v>89</v>
      </c>
    </row>
    <row r="43" spans="1:3">
      <c r="A43" s="4" t="s">
        <v>397</v>
      </c>
      <c r="B43" s="4" t="s">
        <v>89</v>
      </c>
      <c r="C43" s="4" t="s">
        <v>89</v>
      </c>
    </row>
    <row r="44" spans="1:3">
      <c r="A44" s="4" t="s">
        <v>398</v>
      </c>
      <c r="B44" s="4" t="s">
        <v>89</v>
      </c>
      <c r="C44" s="4" t="s">
        <v>89</v>
      </c>
    </row>
    <row r="45" spans="1:3">
      <c r="A45" s="4" t="s">
        <v>410</v>
      </c>
    </row>
    <row r="46" spans="1:3">
      <c r="A46" s="4" t="s">
        <v>396</v>
      </c>
      <c r="B46" s="5" t="n">
        <v>756</v>
      </c>
      <c r="C46" s="5" t="n">
        <v>1693</v>
      </c>
    </row>
    <row r="47" spans="1:3">
      <c r="A47" s="4" t="s">
        <v>397</v>
      </c>
      <c r="B47" s="5" t="n">
        <v>939</v>
      </c>
      <c r="C47" s="5" t="n">
        <v>1880</v>
      </c>
    </row>
    <row r="48" spans="1:3">
      <c r="A48" s="4" t="s">
        <v>411</v>
      </c>
    </row>
    <row r="49" spans="1:3">
      <c r="A49" s="4" t="s">
        <v>396</v>
      </c>
      <c r="B49" s="4" t="s">
        <v>89</v>
      </c>
      <c r="C49" s="5" t="n">
        <v>345</v>
      </c>
    </row>
    <row r="50" spans="1:3">
      <c r="A50" s="4" t="s">
        <v>397</v>
      </c>
      <c r="B50" s="4" t="s">
        <v>89</v>
      </c>
      <c r="C50" s="5" t="n">
        <v>358</v>
      </c>
    </row>
    <row r="51" spans="1:3">
      <c r="A51" s="4" t="s">
        <v>398</v>
      </c>
      <c r="B51" s="4" t="s">
        <v>89</v>
      </c>
      <c r="C51" s="6" t="n">
        <v>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37</v>
      </c>
      <c r="D1" s="2" t="s">
        <v>1</v>
      </c>
    </row>
    <row r="2" spans="1:5">
      <c r="B2" s="2" t="s">
        <v>2</v>
      </c>
      <c r="C2" s="2" t="s">
        <v>38</v>
      </c>
      <c r="D2" s="2" t="s">
        <v>2</v>
      </c>
      <c r="E2" s="2" t="s">
        <v>38</v>
      </c>
    </row>
    <row r="3" spans="1:5">
      <c r="A3" s="4" t="s">
        <v>413</v>
      </c>
      <c r="B3" s="6" t="n">
        <v>6125</v>
      </c>
      <c r="C3" s="6" t="n">
        <v>9266</v>
      </c>
      <c r="D3" s="6" t="n">
        <v>7743</v>
      </c>
      <c r="E3" s="6" t="n">
        <v>10487</v>
      </c>
    </row>
    <row r="4" spans="1:5">
      <c r="A4" s="4" t="s">
        <v>414</v>
      </c>
      <c r="B4" s="5" t="n">
        <v>62</v>
      </c>
      <c r="C4" s="5" t="n">
        <v>109</v>
      </c>
      <c r="D4" s="5" t="n">
        <v>174</v>
      </c>
      <c r="E4" s="5" t="n">
        <v>322</v>
      </c>
    </row>
    <row r="5" spans="1:5">
      <c r="A5" s="4" t="s">
        <v>399</v>
      </c>
    </row>
    <row r="6" spans="1:5">
      <c r="A6" s="4" t="s">
        <v>413</v>
      </c>
      <c r="B6" s="5" t="n">
        <v>45</v>
      </c>
      <c r="C6" s="5" t="n">
        <v>10</v>
      </c>
      <c r="D6" s="5" t="n">
        <v>691</v>
      </c>
      <c r="E6" s="5" t="n">
        <v>166</v>
      </c>
    </row>
    <row r="7" spans="1:5">
      <c r="A7" s="4" t="s">
        <v>414</v>
      </c>
      <c r="C7" s="5" t="n">
        <v>1</v>
      </c>
      <c r="D7" s="5" t="n">
        <v>11</v>
      </c>
      <c r="E7" s="5" t="n">
        <v>1</v>
      </c>
    </row>
    <row r="8" spans="1:5">
      <c r="A8" s="4" t="s">
        <v>400</v>
      </c>
    </row>
    <row r="9" spans="1:5">
      <c r="A9" s="4" t="s">
        <v>413</v>
      </c>
      <c r="B9" s="5" t="n">
        <v>6</v>
      </c>
      <c r="C9" s="4" t="s">
        <v>89</v>
      </c>
      <c r="D9" s="5" t="n">
        <v>3</v>
      </c>
      <c r="E9" s="5" t="n">
        <v>2</v>
      </c>
    </row>
    <row r="10" spans="1:5">
      <c r="A10" s="4" t="s">
        <v>414</v>
      </c>
      <c r="B10" s="4" t="s">
        <v>89</v>
      </c>
      <c r="C10" s="4" t="s">
        <v>89</v>
      </c>
      <c r="D10" s="4" t="s">
        <v>89</v>
      </c>
      <c r="E10" s="4" t="s">
        <v>89</v>
      </c>
    </row>
    <row r="11" spans="1:5">
      <c r="A11" s="4" t="s">
        <v>415</v>
      </c>
    </row>
    <row r="12" spans="1:5">
      <c r="A12" s="4" t="s">
        <v>413</v>
      </c>
      <c r="C12" s="5" t="n">
        <v>1</v>
      </c>
      <c r="E12" s="5" t="n">
        <v>4</v>
      </c>
    </row>
    <row r="13" spans="1:5">
      <c r="A13" s="4" t="s">
        <v>414</v>
      </c>
      <c r="C13" s="4" t="s">
        <v>89</v>
      </c>
      <c r="E13" s="4" t="s">
        <v>89</v>
      </c>
    </row>
    <row r="14" spans="1:5">
      <c r="A14" s="4" t="s">
        <v>401</v>
      </c>
    </row>
    <row r="15" spans="1:5">
      <c r="A15" s="4" t="s">
        <v>413</v>
      </c>
      <c r="B15" s="5" t="n">
        <v>1036</v>
      </c>
      <c r="C15" s="5" t="n">
        <v>110</v>
      </c>
      <c r="D15" s="5" t="n">
        <v>563</v>
      </c>
      <c r="E15" s="5" t="n">
        <v>293</v>
      </c>
    </row>
    <row r="16" spans="1:5">
      <c r="A16" s="4" t="s">
        <v>414</v>
      </c>
      <c r="B16" s="5" t="n">
        <v>1</v>
      </c>
      <c r="E16" s="5" t="n">
        <v>2</v>
      </c>
    </row>
    <row r="17" spans="1:5">
      <c r="A17" s="4" t="s">
        <v>402</v>
      </c>
    </row>
    <row r="18" spans="1:5">
      <c r="A18" s="4" t="s">
        <v>413</v>
      </c>
      <c r="B18" s="4" t="s">
        <v>89</v>
      </c>
      <c r="C18" s="5" t="n">
        <v>7</v>
      </c>
      <c r="D18" s="5" t="n">
        <v>3</v>
      </c>
      <c r="E18" s="5" t="n">
        <v>6</v>
      </c>
    </row>
    <row r="19" spans="1:5">
      <c r="A19" s="4" t="s">
        <v>414</v>
      </c>
      <c r="B19" s="4" t="s">
        <v>89</v>
      </c>
      <c r="C19" s="4" t="s">
        <v>89</v>
      </c>
      <c r="D19" s="4" t="s">
        <v>89</v>
      </c>
      <c r="E19" s="5" t="n">
        <v>1</v>
      </c>
    </row>
    <row r="20" spans="1:5">
      <c r="A20" s="4" t="s">
        <v>403</v>
      </c>
    </row>
    <row r="21" spans="1:5">
      <c r="A21" s="4" t="s">
        <v>413</v>
      </c>
      <c r="B21" s="5" t="n">
        <v>1978</v>
      </c>
      <c r="C21" s="5" t="n">
        <v>2710</v>
      </c>
      <c r="D21" s="5" t="n">
        <v>1918</v>
      </c>
      <c r="E21" s="5" t="n">
        <v>2724</v>
      </c>
    </row>
    <row r="22" spans="1:5">
      <c r="A22" s="4" t="s">
        <v>414</v>
      </c>
      <c r="B22" s="5" t="n">
        <v>34</v>
      </c>
      <c r="C22" s="5" t="n">
        <v>41</v>
      </c>
      <c r="D22" s="5" t="n">
        <v>76</v>
      </c>
      <c r="E22" s="5" t="n">
        <v>95</v>
      </c>
    </row>
    <row r="23" spans="1:5">
      <c r="A23" s="4" t="s">
        <v>404</v>
      </c>
    </row>
    <row r="24" spans="1:5">
      <c r="A24" s="4" t="s">
        <v>413</v>
      </c>
      <c r="B24" s="5" t="n">
        <v>372</v>
      </c>
      <c r="C24" s="5" t="n">
        <v>544</v>
      </c>
      <c r="D24" s="5" t="n">
        <v>496</v>
      </c>
      <c r="E24" s="5" t="n">
        <v>1409</v>
      </c>
    </row>
    <row r="25" spans="1:5">
      <c r="A25" s="4" t="s">
        <v>414</v>
      </c>
      <c r="D25" s="5" t="n">
        <v>1</v>
      </c>
      <c r="E25" s="5" t="n">
        <v>16</v>
      </c>
    </row>
    <row r="26" spans="1:5">
      <c r="A26" s="4" t="s">
        <v>405</v>
      </c>
    </row>
    <row r="27" spans="1:5">
      <c r="A27" s="4" t="s">
        <v>413</v>
      </c>
      <c r="B27" s="5" t="n">
        <v>84</v>
      </c>
      <c r="C27" s="5" t="n">
        <v>145</v>
      </c>
      <c r="D27" s="5" t="n">
        <v>96</v>
      </c>
      <c r="E27" s="5" t="n">
        <v>220</v>
      </c>
    </row>
    <row r="28" spans="1:5">
      <c r="A28" s="4" t="s">
        <v>414</v>
      </c>
      <c r="B28" s="5" t="n">
        <v>3</v>
      </c>
      <c r="C28" s="5" t="n">
        <v>1</v>
      </c>
      <c r="D28" s="5" t="n">
        <v>3</v>
      </c>
      <c r="E28" s="5" t="n">
        <v>1</v>
      </c>
    </row>
    <row r="29" spans="1:5">
      <c r="A29" s="4" t="s">
        <v>406</v>
      </c>
    </row>
    <row r="30" spans="1:5">
      <c r="A30" s="4" t="s">
        <v>413</v>
      </c>
      <c r="B30" s="5" t="n">
        <v>1365</v>
      </c>
      <c r="C30" s="5" t="n">
        <v>3093</v>
      </c>
      <c r="D30" s="5" t="n">
        <v>2114</v>
      </c>
      <c r="E30" s="5" t="n">
        <v>3229</v>
      </c>
    </row>
    <row r="31" spans="1:5">
      <c r="A31" s="4" t="s">
        <v>414</v>
      </c>
      <c r="B31" s="5" t="n">
        <v>8</v>
      </c>
      <c r="C31" s="5" t="n">
        <v>50</v>
      </c>
      <c r="D31" s="5" t="n">
        <v>47</v>
      </c>
      <c r="E31" s="5" t="n">
        <v>137</v>
      </c>
    </row>
    <row r="32" spans="1:5">
      <c r="A32" s="4" t="s">
        <v>407</v>
      </c>
    </row>
    <row r="33" spans="1:5">
      <c r="A33" s="4" t="s">
        <v>413</v>
      </c>
      <c r="B33" s="5" t="n">
        <v>340</v>
      </c>
      <c r="C33" s="5" t="n">
        <v>393</v>
      </c>
      <c r="D33" s="5" t="n">
        <v>364</v>
      </c>
      <c r="E33" s="5" t="n">
        <v>391</v>
      </c>
    </row>
    <row r="34" spans="1:5">
      <c r="A34" s="4" t="s">
        <v>414</v>
      </c>
      <c r="C34" s="5" t="n">
        <v>6</v>
      </c>
      <c r="E34" s="5" t="n">
        <v>13</v>
      </c>
    </row>
    <row r="35" spans="1:5">
      <c r="A35" s="4" t="s">
        <v>408</v>
      </c>
    </row>
    <row r="36" spans="1:5">
      <c r="A36" s="4" t="s">
        <v>413</v>
      </c>
      <c r="B36" s="4" t="s">
        <v>89</v>
      </c>
      <c r="C36" s="5" t="n">
        <v>80</v>
      </c>
      <c r="D36" s="5" t="n">
        <v>37</v>
      </c>
      <c r="E36" s="5" t="n">
        <v>163</v>
      </c>
    </row>
    <row r="37" spans="1:5">
      <c r="A37" s="4" t="s">
        <v>414</v>
      </c>
      <c r="B37" s="4" t="s">
        <v>89</v>
      </c>
      <c r="C37" s="5" t="n">
        <v>1</v>
      </c>
      <c r="D37" s="5" t="n">
        <v>1</v>
      </c>
      <c r="E37" s="5" t="n">
        <v>5</v>
      </c>
    </row>
    <row r="38" spans="1:5">
      <c r="A38" s="4" t="s">
        <v>410</v>
      </c>
    </row>
    <row r="39" spans="1:5">
      <c r="A39" s="4" t="s">
        <v>413</v>
      </c>
      <c r="B39" s="5" t="n">
        <v>788</v>
      </c>
      <c r="C39" s="5" t="n">
        <v>1816</v>
      </c>
      <c r="D39" s="5" t="n">
        <v>1235</v>
      </c>
      <c r="E39" s="5" t="n">
        <v>1515</v>
      </c>
    </row>
    <row r="40" spans="1:5">
      <c r="A40" s="4" t="s">
        <v>414</v>
      </c>
      <c r="B40" s="5" t="n">
        <v>16</v>
      </c>
      <c r="C40" s="5" t="n">
        <v>9</v>
      </c>
      <c r="D40" s="5" t="n">
        <v>29</v>
      </c>
      <c r="E40" s="5" t="n">
        <v>51</v>
      </c>
    </row>
    <row r="41" spans="1:5">
      <c r="A41" s="4" t="s">
        <v>411</v>
      </c>
    </row>
    <row r="42" spans="1:5">
      <c r="A42" s="4" t="s">
        <v>413</v>
      </c>
      <c r="B42" s="6" t="n">
        <v>111</v>
      </c>
      <c r="C42" s="6" t="n">
        <v>357</v>
      </c>
      <c r="D42" s="5" t="n">
        <v>223</v>
      </c>
      <c r="E42" s="6" t="n">
        <v>365</v>
      </c>
    </row>
    <row r="43" spans="1:5">
      <c r="A43" s="4" t="s">
        <v>414</v>
      </c>
      <c r="D43" s="6"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16</v>
      </c>
      <c r="B1" s="2" t="s">
        <v>2</v>
      </c>
      <c r="C1" s="2" t="s">
        <v>82</v>
      </c>
    </row>
    <row r="2" spans="1:3">
      <c r="A2" s="4" t="s">
        <v>417</v>
      </c>
      <c r="B2" s="6" t="n">
        <v>2978</v>
      </c>
      <c r="C2" s="6" t="n">
        <v>4098</v>
      </c>
    </row>
    <row r="3" spans="1:3">
      <c r="A3" s="4" t="s">
        <v>418</v>
      </c>
      <c r="B3" s="5" t="n">
        <v>2002</v>
      </c>
      <c r="C3" s="5" t="n">
        <v>883</v>
      </c>
    </row>
    <row r="4" spans="1:3">
      <c r="A4" s="4" t="s">
        <v>419</v>
      </c>
      <c r="B4" s="5" t="n">
        <v>1720</v>
      </c>
      <c r="C4" s="5" t="n">
        <v>1840</v>
      </c>
    </row>
    <row r="5" spans="1:3">
      <c r="A5" s="4" t="s">
        <v>420</v>
      </c>
      <c r="B5" s="5" t="n">
        <v>6700</v>
      </c>
      <c r="C5" s="5" t="n">
        <v>6821</v>
      </c>
    </row>
    <row r="6" spans="1:3">
      <c r="A6" s="4" t="s">
        <v>421</v>
      </c>
      <c r="B6" s="5" t="n">
        <v>551474</v>
      </c>
      <c r="C6" s="5" t="n">
        <v>540275</v>
      </c>
    </row>
    <row r="7" spans="1:3">
      <c r="A7" s="4" t="s">
        <v>382</v>
      </c>
      <c r="B7" s="5" t="n">
        <v>558174</v>
      </c>
      <c r="C7" s="5" t="n">
        <v>547096</v>
      </c>
    </row>
    <row r="8" spans="1:3">
      <c r="A8" s="4" t="s">
        <v>383</v>
      </c>
    </row>
    <row r="9" spans="1:3">
      <c r="A9" s="4" t="s">
        <v>417</v>
      </c>
      <c r="B9" s="5" t="n">
        <v>2794</v>
      </c>
      <c r="C9" s="5" t="n">
        <v>3934</v>
      </c>
    </row>
    <row r="10" spans="1:3">
      <c r="A10" s="4" t="s">
        <v>418</v>
      </c>
      <c r="B10" s="5" t="n">
        <v>1884</v>
      </c>
      <c r="C10" s="5" t="n">
        <v>868</v>
      </c>
    </row>
    <row r="11" spans="1:3">
      <c r="A11" s="4" t="s">
        <v>419</v>
      </c>
      <c r="B11" s="5" t="n">
        <v>1204</v>
      </c>
      <c r="C11" s="5" t="n">
        <v>1779</v>
      </c>
    </row>
    <row r="12" spans="1:3">
      <c r="A12" s="4" t="s">
        <v>420</v>
      </c>
      <c r="B12" s="5" t="n">
        <v>5882</v>
      </c>
      <c r="C12" s="5" t="n">
        <v>6581</v>
      </c>
    </row>
    <row r="13" spans="1:3">
      <c r="A13" s="4" t="s">
        <v>421</v>
      </c>
      <c r="B13" s="5" t="n">
        <v>469832</v>
      </c>
      <c r="C13" s="5" t="n">
        <v>454956</v>
      </c>
    </row>
    <row r="14" spans="1:3">
      <c r="A14" s="4" t="s">
        <v>382</v>
      </c>
      <c r="B14" s="5" t="n">
        <v>475714</v>
      </c>
      <c r="C14" s="5" t="n">
        <v>461537</v>
      </c>
    </row>
    <row r="15" spans="1:3">
      <c r="A15" s="4" t="s">
        <v>384</v>
      </c>
    </row>
    <row r="16" spans="1:3">
      <c r="A16" s="4" t="s">
        <v>417</v>
      </c>
      <c r="B16" s="5" t="n">
        <v>35</v>
      </c>
      <c r="C16" s="5" t="n">
        <v>68</v>
      </c>
    </row>
    <row r="17" spans="1:3">
      <c r="A17" s="4" t="s">
        <v>418</v>
      </c>
      <c r="B17" s="5" t="n">
        <v>110</v>
      </c>
    </row>
    <row r="18" spans="1:3">
      <c r="A18" s="4" t="s">
        <v>419</v>
      </c>
      <c r="B18" s="5" t="n">
        <v>516</v>
      </c>
      <c r="C18" s="5" t="n">
        <v>61</v>
      </c>
    </row>
    <row r="19" spans="1:3">
      <c r="A19" s="4" t="s">
        <v>420</v>
      </c>
      <c r="B19" s="5" t="n">
        <v>661</v>
      </c>
      <c r="C19" s="5" t="n">
        <v>129</v>
      </c>
    </row>
    <row r="20" spans="1:3">
      <c r="A20" s="4" t="s">
        <v>421</v>
      </c>
      <c r="B20" s="5" t="n">
        <v>51001</v>
      </c>
      <c r="C20" s="5" t="n">
        <v>55028</v>
      </c>
    </row>
    <row r="21" spans="1:3">
      <c r="A21" s="4" t="s">
        <v>382</v>
      </c>
      <c r="B21" s="5" t="n">
        <v>51662</v>
      </c>
      <c r="C21" s="5" t="n">
        <v>55157</v>
      </c>
    </row>
    <row r="22" spans="1:3">
      <c r="A22" s="4" t="s">
        <v>385</v>
      </c>
    </row>
    <row r="23" spans="1:3">
      <c r="A23" s="4" t="s">
        <v>417</v>
      </c>
      <c r="B23" s="4" t="s">
        <v>89</v>
      </c>
      <c r="C23" s="5" t="n">
        <v>80</v>
      </c>
    </row>
    <row r="24" spans="1:3">
      <c r="A24" s="4" t="s">
        <v>418</v>
      </c>
      <c r="B24" s="5" t="n">
        <v>758</v>
      </c>
      <c r="C24" s="5" t="n">
        <v>31</v>
      </c>
    </row>
    <row r="25" spans="1:3">
      <c r="A25" s="4" t="s">
        <v>419</v>
      </c>
      <c r="B25" s="5" t="n">
        <v>317</v>
      </c>
      <c r="C25" s="5" t="n">
        <v>137</v>
      </c>
    </row>
    <row r="26" spans="1:3">
      <c r="A26" s="4" t="s">
        <v>420</v>
      </c>
      <c r="B26" s="5" t="n">
        <v>1075</v>
      </c>
      <c r="C26" s="5" t="n">
        <v>248</v>
      </c>
    </row>
    <row r="27" spans="1:3">
      <c r="A27" s="4" t="s">
        <v>421</v>
      </c>
      <c r="B27" s="5" t="n">
        <v>166225</v>
      </c>
      <c r="C27" s="5" t="n">
        <v>140614</v>
      </c>
    </row>
    <row r="28" spans="1:3">
      <c r="A28" s="4" t="s">
        <v>382</v>
      </c>
      <c r="B28" s="5" t="n">
        <v>167300</v>
      </c>
      <c r="C28" s="5" t="n">
        <v>140862</v>
      </c>
    </row>
    <row r="29" spans="1:3">
      <c r="A29" s="4" t="s">
        <v>386</v>
      </c>
    </row>
    <row r="30" spans="1:3">
      <c r="A30" s="4" t="s">
        <v>417</v>
      </c>
      <c r="B30" s="5" t="n">
        <v>57</v>
      </c>
      <c r="C30" s="5" t="n">
        <v>70</v>
      </c>
    </row>
    <row r="31" spans="1:3">
      <c r="A31" s="4" t="s">
        <v>418</v>
      </c>
      <c r="B31" s="5" t="n">
        <v>14</v>
      </c>
      <c r="C31" s="4" t="s">
        <v>89</v>
      </c>
    </row>
    <row r="32" spans="1:3">
      <c r="A32" s="4" t="s">
        <v>419</v>
      </c>
      <c r="B32" s="5" t="n">
        <v>2</v>
      </c>
      <c r="C32" s="5" t="n">
        <v>27</v>
      </c>
    </row>
    <row r="33" spans="1:3">
      <c r="A33" s="4" t="s">
        <v>420</v>
      </c>
      <c r="B33" s="5" t="n">
        <v>73</v>
      </c>
      <c r="C33" s="5" t="n">
        <v>97</v>
      </c>
    </row>
    <row r="34" spans="1:3">
      <c r="A34" s="4" t="s">
        <v>421</v>
      </c>
      <c r="B34" s="5" t="n">
        <v>29542</v>
      </c>
      <c r="C34" s="5" t="n">
        <v>35022</v>
      </c>
    </row>
    <row r="35" spans="1:3">
      <c r="A35" s="4" t="s">
        <v>382</v>
      </c>
      <c r="B35" s="5" t="n">
        <v>29615</v>
      </c>
      <c r="C35" s="5" t="n">
        <v>35119</v>
      </c>
    </row>
    <row r="36" spans="1:3">
      <c r="A36" s="4" t="s">
        <v>387</v>
      </c>
    </row>
    <row r="37" spans="1:3">
      <c r="A37" s="4" t="s">
        <v>417</v>
      </c>
      <c r="B37" s="5" t="n">
        <v>2616</v>
      </c>
      <c r="C37" s="5" t="n">
        <v>3468</v>
      </c>
    </row>
    <row r="38" spans="1:3">
      <c r="A38" s="4" t="s">
        <v>418</v>
      </c>
      <c r="B38" s="5" t="n">
        <v>1112</v>
      </c>
      <c r="C38" s="5" t="n">
        <v>564</v>
      </c>
    </row>
    <row r="39" spans="1:3">
      <c r="A39" s="4" t="s">
        <v>419</v>
      </c>
      <c r="B39" s="5" t="n">
        <v>733</v>
      </c>
      <c r="C39" s="5" t="n">
        <v>525</v>
      </c>
    </row>
    <row r="40" spans="1:3">
      <c r="A40" s="4" t="s">
        <v>420</v>
      </c>
      <c r="B40" s="5" t="n">
        <v>4461</v>
      </c>
      <c r="C40" s="5" t="n">
        <v>4557</v>
      </c>
    </row>
    <row r="41" spans="1:3">
      <c r="A41" s="4" t="s">
        <v>421</v>
      </c>
      <c r="B41" s="5" t="n">
        <v>239812</v>
      </c>
      <c r="C41" s="5" t="n">
        <v>245389</v>
      </c>
    </row>
    <row r="42" spans="1:3">
      <c r="A42" s="4" t="s">
        <v>382</v>
      </c>
      <c r="B42" s="5" t="n">
        <v>244273</v>
      </c>
      <c r="C42" s="5" t="n">
        <v>249946</v>
      </c>
    </row>
    <row r="43" spans="1:3">
      <c r="A43" s="4" t="s">
        <v>388</v>
      </c>
    </row>
    <row r="44" spans="1:3">
      <c r="A44" s="4" t="s">
        <v>417</v>
      </c>
      <c r="B44" s="5" t="n">
        <v>121</v>
      </c>
      <c r="C44" s="4" t="s">
        <v>89</v>
      </c>
    </row>
    <row r="45" spans="1:3">
      <c r="A45" s="4" t="s">
        <v>418</v>
      </c>
      <c r="B45" s="4" t="s">
        <v>89</v>
      </c>
      <c r="C45" s="5" t="n">
        <v>273</v>
      </c>
    </row>
    <row r="46" spans="1:3">
      <c r="A46" s="4" t="s">
        <v>419</v>
      </c>
      <c r="B46" s="4" t="s">
        <v>89</v>
      </c>
      <c r="C46" s="4" t="s">
        <v>89</v>
      </c>
    </row>
    <row r="47" spans="1:3">
      <c r="A47" s="4" t="s">
        <v>420</v>
      </c>
      <c r="B47" s="5" t="n">
        <v>121</v>
      </c>
      <c r="C47" s="5" t="n">
        <v>273</v>
      </c>
    </row>
    <row r="48" spans="1:3">
      <c r="A48" s="4" t="s">
        <v>421</v>
      </c>
      <c r="B48" s="5" t="n">
        <v>12936</v>
      </c>
      <c r="C48" s="5" t="n">
        <v>13223</v>
      </c>
    </row>
    <row r="49" spans="1:3">
      <c r="A49" s="4" t="s">
        <v>382</v>
      </c>
      <c r="B49" s="5" t="n">
        <v>13057</v>
      </c>
      <c r="C49" s="5" t="n">
        <v>13496</v>
      </c>
    </row>
    <row r="50" spans="1:3">
      <c r="A50" s="4" t="s">
        <v>389</v>
      </c>
    </row>
    <row r="51" spans="1:3">
      <c r="A51" s="4" t="s">
        <v>417</v>
      </c>
      <c r="B51" s="4" t="s">
        <v>89</v>
      </c>
      <c r="C51" s="5" t="n">
        <v>316</v>
      </c>
    </row>
    <row r="52" spans="1:3">
      <c r="A52" s="4" t="s">
        <v>418</v>
      </c>
      <c r="B52" s="4" t="s">
        <v>89</v>
      </c>
      <c r="C52" s="4" t="s">
        <v>89</v>
      </c>
    </row>
    <row r="53" spans="1:3">
      <c r="A53" s="4" t="s">
        <v>419</v>
      </c>
      <c r="B53" s="5" t="n">
        <v>152</v>
      </c>
      <c r="C53" s="5" t="n">
        <v>1090</v>
      </c>
    </row>
    <row r="54" spans="1:3">
      <c r="A54" s="4" t="s">
        <v>420</v>
      </c>
      <c r="B54" s="5" t="n">
        <v>152</v>
      </c>
      <c r="C54" s="5" t="n">
        <v>1406</v>
      </c>
    </row>
    <row r="55" spans="1:3">
      <c r="A55" s="4" t="s">
        <v>421</v>
      </c>
      <c r="B55" s="5" t="n">
        <v>21317</v>
      </c>
      <c r="C55" s="5" t="n">
        <v>20708</v>
      </c>
    </row>
    <row r="56" spans="1:3">
      <c r="A56" s="4" t="s">
        <v>382</v>
      </c>
      <c r="B56" s="5" t="n">
        <v>21469</v>
      </c>
      <c r="C56" s="5" t="n">
        <v>22114</v>
      </c>
    </row>
    <row r="57" spans="1:3">
      <c r="A57" s="4" t="s">
        <v>390</v>
      </c>
    </row>
    <row r="58" spans="1:3">
      <c r="A58" s="4" t="s">
        <v>417</v>
      </c>
      <c r="B58" s="5" t="n">
        <v>40</v>
      </c>
      <c r="C58" s="5" t="n">
        <v>22</v>
      </c>
    </row>
    <row r="59" spans="1:3">
      <c r="A59" s="4" t="s">
        <v>420</v>
      </c>
      <c r="B59" s="5" t="n">
        <v>40</v>
      </c>
      <c r="C59" s="5" t="n">
        <v>22</v>
      </c>
    </row>
    <row r="60" spans="1:3">
      <c r="A60" s="4" t="s">
        <v>421</v>
      </c>
      <c r="B60" s="5" t="n">
        <v>4799</v>
      </c>
      <c r="C60" s="5" t="n">
        <v>5244</v>
      </c>
    </row>
    <row r="61" spans="1:3">
      <c r="A61" s="4" t="s">
        <v>382</v>
      </c>
      <c r="B61" s="5" t="n">
        <v>4839</v>
      </c>
      <c r="C61" s="5" t="n">
        <v>5266</v>
      </c>
    </row>
    <row r="62" spans="1:3">
      <c r="A62" s="4" t="s">
        <v>391</v>
      </c>
    </row>
    <row r="63" spans="1:3">
      <c r="A63" s="4" t="s">
        <v>417</v>
      </c>
      <c r="B63" s="5" t="n">
        <v>71</v>
      </c>
      <c r="C63" s="5" t="n">
        <v>74</v>
      </c>
    </row>
    <row r="64" spans="1:3">
      <c r="A64" s="4" t="s">
        <v>418</v>
      </c>
      <c r="B64" s="5" t="n">
        <v>8</v>
      </c>
      <c r="C64" s="5" t="n">
        <v>15</v>
      </c>
    </row>
    <row r="65" spans="1:3">
      <c r="A65" s="4" t="s">
        <v>420</v>
      </c>
      <c r="B65" s="5" t="n">
        <v>79</v>
      </c>
      <c r="C65" s="5" t="n">
        <v>89</v>
      </c>
    </row>
    <row r="66" spans="1:3">
      <c r="A66" s="4" t="s">
        <v>421</v>
      </c>
      <c r="B66" s="5" t="n">
        <v>24142</v>
      </c>
      <c r="C66" s="5" t="n">
        <v>24449</v>
      </c>
    </row>
    <row r="67" spans="1:3">
      <c r="A67" s="4" t="s">
        <v>382</v>
      </c>
      <c r="B67" s="5" t="n">
        <v>24221</v>
      </c>
      <c r="C67" s="5" t="n">
        <v>24538</v>
      </c>
    </row>
    <row r="68" spans="1:3">
      <c r="A68" s="4" t="s">
        <v>392</v>
      </c>
    </row>
    <row r="69" spans="1:3">
      <c r="A69" s="4" t="s">
        <v>417</v>
      </c>
      <c r="B69" s="5" t="n">
        <v>38</v>
      </c>
    </row>
    <row r="70" spans="1:3">
      <c r="A70" s="4" t="s">
        <v>420</v>
      </c>
      <c r="B70" s="5" t="n">
        <v>38</v>
      </c>
    </row>
    <row r="71" spans="1:3">
      <c r="A71" s="4" t="s">
        <v>421</v>
      </c>
      <c r="B71" s="5" t="n">
        <v>1700</v>
      </c>
      <c r="C71" s="5" t="n">
        <v>598</v>
      </c>
    </row>
    <row r="72" spans="1:3">
      <c r="A72" s="4" t="s">
        <v>382</v>
      </c>
      <c r="B72" s="6" t="n">
        <v>1738</v>
      </c>
      <c r="C72" s="6" t="n">
        <v>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82</v>
      </c>
    </row>
    <row r="2" spans="1:3">
      <c r="A2" s="4" t="s">
        <v>382</v>
      </c>
      <c r="B2" s="6" t="n">
        <v>558174</v>
      </c>
      <c r="C2" s="6" t="n">
        <v>547096</v>
      </c>
    </row>
    <row r="3" spans="1:3">
      <c r="A3" s="4" t="s">
        <v>383</v>
      </c>
    </row>
    <row r="4" spans="1:3">
      <c r="A4" s="4" t="s">
        <v>382</v>
      </c>
      <c r="B4" s="5" t="n">
        <v>475714</v>
      </c>
      <c r="C4" s="5" t="n">
        <v>461537</v>
      </c>
    </row>
    <row r="5" spans="1:3">
      <c r="A5" s="4" t="s">
        <v>423</v>
      </c>
    </row>
    <row r="6" spans="1:3">
      <c r="A6" s="4" t="s">
        <v>382</v>
      </c>
      <c r="B6" s="5" t="n">
        <v>8485</v>
      </c>
      <c r="C6" s="5" t="n">
        <v>10510</v>
      </c>
    </row>
    <row r="7" spans="1:3">
      <c r="A7" s="4" t="s">
        <v>424</v>
      </c>
    </row>
    <row r="8" spans="1:3">
      <c r="A8" s="4" t="s">
        <v>382</v>
      </c>
      <c r="B8" s="5" t="n">
        <v>544923</v>
      </c>
      <c r="C8" s="5" t="n">
        <v>529312</v>
      </c>
    </row>
    <row r="9" spans="1:3">
      <c r="A9" s="4" t="s">
        <v>425</v>
      </c>
    </row>
    <row r="10" spans="1:3">
      <c r="A10" s="4" t="s">
        <v>382</v>
      </c>
      <c r="B10" s="5" t="n">
        <v>4275</v>
      </c>
      <c r="C10" s="5" t="n">
        <v>7274</v>
      </c>
    </row>
    <row r="11" spans="1:3">
      <c r="A11" s="4" t="s">
        <v>426</v>
      </c>
    </row>
    <row r="12" spans="1:3">
      <c r="A12" s="4" t="s">
        <v>382</v>
      </c>
      <c r="B12" s="5" t="n">
        <v>491</v>
      </c>
    </row>
    <row r="13" spans="1:3">
      <c r="A13" s="4" t="s">
        <v>427</v>
      </c>
    </row>
    <row r="14" spans="1:3">
      <c r="A14" s="4" t="s">
        <v>382</v>
      </c>
      <c r="B14" s="5" t="n">
        <v>5988</v>
      </c>
      <c r="C14" s="5" t="n">
        <v>7525</v>
      </c>
    </row>
    <row r="15" spans="1:3">
      <c r="A15" s="4" t="s">
        <v>428</v>
      </c>
    </row>
    <row r="16" spans="1:3">
      <c r="A16" s="4" t="s">
        <v>382</v>
      </c>
      <c r="B16" s="5" t="n">
        <v>465577</v>
      </c>
      <c r="C16" s="5" t="n">
        <v>446810</v>
      </c>
    </row>
    <row r="17" spans="1:3">
      <c r="A17" s="4" t="s">
        <v>429</v>
      </c>
    </row>
    <row r="18" spans="1:3">
      <c r="A18" s="4" t="s">
        <v>382</v>
      </c>
      <c r="B18" s="5" t="n">
        <v>4149</v>
      </c>
      <c r="C18" s="5" t="n">
        <v>7202</v>
      </c>
    </row>
    <row r="19" spans="1:3">
      <c r="A19" s="4" t="s">
        <v>430</v>
      </c>
    </row>
    <row r="20" spans="1:3">
      <c r="A20" s="4" t="s">
        <v>382</v>
      </c>
      <c r="B20" s="4" t="s">
        <v>89</v>
      </c>
      <c r="C20" s="4" t="s">
        <v>89</v>
      </c>
    </row>
    <row r="21" spans="1:3">
      <c r="A21" s="4" t="s">
        <v>431</v>
      </c>
    </row>
    <row r="22" spans="1:3">
      <c r="A22" s="4" t="s">
        <v>382</v>
      </c>
      <c r="B22" s="5" t="n">
        <v>2483</v>
      </c>
      <c r="C22" s="5" t="n">
        <v>2940</v>
      </c>
    </row>
    <row r="23" spans="1:3">
      <c r="A23" s="4" t="s">
        <v>432</v>
      </c>
    </row>
    <row r="24" spans="1:3">
      <c r="A24" s="4" t="s">
        <v>382</v>
      </c>
      <c r="B24" s="5" t="n">
        <v>48607</v>
      </c>
      <c r="C24" s="5" t="n">
        <v>52156</v>
      </c>
    </row>
    <row r="25" spans="1:3">
      <c r="A25" s="4" t="s">
        <v>433</v>
      </c>
    </row>
    <row r="26" spans="1:3">
      <c r="A26" s="4" t="s">
        <v>382</v>
      </c>
      <c r="B26" s="5" t="n">
        <v>81</v>
      </c>
      <c r="C26" s="5" t="n">
        <v>61</v>
      </c>
    </row>
    <row r="27" spans="1:3">
      <c r="A27" s="4" t="s">
        <v>434</v>
      </c>
    </row>
    <row r="28" spans="1:3">
      <c r="A28" s="4" t="s">
        <v>382</v>
      </c>
      <c r="B28" s="5" t="n">
        <v>491</v>
      </c>
    </row>
    <row r="29" spans="1:3">
      <c r="A29" s="4" t="s">
        <v>435</v>
      </c>
    </row>
    <row r="30" spans="1:3">
      <c r="A30" s="4" t="s">
        <v>382</v>
      </c>
      <c r="B30" s="5" t="n">
        <v>2932</v>
      </c>
      <c r="C30" s="5" t="n">
        <v>2890</v>
      </c>
    </row>
    <row r="31" spans="1:3">
      <c r="A31" s="4" t="s">
        <v>436</v>
      </c>
    </row>
    <row r="32" spans="1:3">
      <c r="A32" s="4" t="s">
        <v>382</v>
      </c>
      <c r="B32" s="5" t="n">
        <v>163299</v>
      </c>
      <c r="C32" s="5" t="n">
        <v>137146</v>
      </c>
    </row>
    <row r="33" spans="1:3">
      <c r="A33" s="4" t="s">
        <v>437</v>
      </c>
    </row>
    <row r="34" spans="1:3">
      <c r="A34" s="4" t="s">
        <v>382</v>
      </c>
      <c r="B34" s="5" t="n">
        <v>1069</v>
      </c>
      <c r="C34" s="5" t="n">
        <v>826</v>
      </c>
    </row>
    <row r="35" spans="1:3">
      <c r="A35" s="4" t="s">
        <v>438</v>
      </c>
    </row>
    <row r="36" spans="1:3">
      <c r="A36" s="4" t="s">
        <v>382</v>
      </c>
      <c r="B36" s="4" t="s">
        <v>89</v>
      </c>
    </row>
    <row r="37" spans="1:3">
      <c r="A37" s="4" t="s">
        <v>386</v>
      </c>
    </row>
    <row r="38" spans="1:3">
      <c r="A38" s="4" t="s">
        <v>382</v>
      </c>
      <c r="B38" s="5" t="n">
        <v>29615</v>
      </c>
      <c r="C38" s="5" t="n">
        <v>35119</v>
      </c>
    </row>
    <row r="39" spans="1:3">
      <c r="A39" s="4" t="s">
        <v>439</v>
      </c>
    </row>
    <row r="40" spans="1:3">
      <c r="A40" s="4" t="s">
        <v>382</v>
      </c>
      <c r="B40" s="5" t="n">
        <v>369</v>
      </c>
      <c r="C40" s="5" t="n">
        <v>718</v>
      </c>
    </row>
    <row r="41" spans="1:3">
      <c r="A41" s="4" t="s">
        <v>440</v>
      </c>
    </row>
    <row r="42" spans="1:3">
      <c r="A42" s="4" t="s">
        <v>382</v>
      </c>
      <c r="B42" s="5" t="n">
        <v>29196</v>
      </c>
      <c r="C42" s="5" t="n">
        <v>34231</v>
      </c>
    </row>
    <row r="43" spans="1:3">
      <c r="A43" s="4" t="s">
        <v>441</v>
      </c>
    </row>
    <row r="44" spans="1:3">
      <c r="A44" s="4" t="s">
        <v>382</v>
      </c>
      <c r="B44" s="5" t="n">
        <v>50</v>
      </c>
      <c r="C44" s="5" t="n">
        <v>170</v>
      </c>
    </row>
    <row r="45" spans="1:3">
      <c r="A45" s="4" t="s">
        <v>387</v>
      </c>
    </row>
    <row r="46" spans="1:3">
      <c r="A46" s="4" t="s">
        <v>382</v>
      </c>
      <c r="B46" s="5" t="n">
        <v>244273</v>
      </c>
      <c r="C46" s="5" t="n">
        <v>249946</v>
      </c>
    </row>
    <row r="47" spans="1:3">
      <c r="A47" s="4" t="s">
        <v>442</v>
      </c>
    </row>
    <row r="48" spans="1:3">
      <c r="A48" s="4" t="s">
        <v>382</v>
      </c>
      <c r="B48" s="5" t="n">
        <v>1172</v>
      </c>
      <c r="C48" s="5" t="n">
        <v>1523</v>
      </c>
    </row>
    <row r="49" spans="1:3">
      <c r="A49" s="4" t="s">
        <v>443</v>
      </c>
    </row>
    <row r="50" spans="1:3">
      <c r="A50" s="4" t="s">
        <v>382</v>
      </c>
      <c r="B50" s="5" t="n">
        <v>240610</v>
      </c>
      <c r="C50" s="5" t="n">
        <v>243950</v>
      </c>
    </row>
    <row r="51" spans="1:3">
      <c r="A51" s="4" t="s">
        <v>444</v>
      </c>
    </row>
    <row r="52" spans="1:3">
      <c r="A52" s="4" t="s">
        <v>382</v>
      </c>
      <c r="B52" s="5" t="n">
        <v>2491</v>
      </c>
      <c r="C52" s="5" t="n">
        <v>4473</v>
      </c>
    </row>
    <row r="53" spans="1:3">
      <c r="A53" s="4" t="s">
        <v>388</v>
      </c>
    </row>
    <row r="54" spans="1:3">
      <c r="A54" s="4" t="s">
        <v>382</v>
      </c>
      <c r="B54" s="5" t="n">
        <v>13057</v>
      </c>
      <c r="C54" s="5" t="n">
        <v>13496</v>
      </c>
    </row>
    <row r="55" spans="1:3">
      <c r="A55" s="4" t="s">
        <v>445</v>
      </c>
    </row>
    <row r="56" spans="1:3">
      <c r="A56" s="4" t="s">
        <v>382</v>
      </c>
      <c r="B56" s="4" t="s">
        <v>89</v>
      </c>
      <c r="C56" s="5" t="n">
        <v>63</v>
      </c>
    </row>
    <row r="57" spans="1:3">
      <c r="A57" s="4" t="s">
        <v>446</v>
      </c>
    </row>
    <row r="58" spans="1:3">
      <c r="A58" s="4" t="s">
        <v>382</v>
      </c>
      <c r="B58" s="5" t="n">
        <v>13057</v>
      </c>
      <c r="C58" s="5" t="n">
        <v>13357</v>
      </c>
    </row>
    <row r="59" spans="1:3">
      <c r="A59" s="4" t="s">
        <v>447</v>
      </c>
    </row>
    <row r="60" spans="1:3">
      <c r="A60" s="4" t="s">
        <v>382</v>
      </c>
      <c r="B60" s="4" t="s">
        <v>89</v>
      </c>
      <c r="C60" s="5" t="n">
        <v>76</v>
      </c>
    </row>
    <row r="61" spans="1:3">
      <c r="A61" s="4" t="s">
        <v>448</v>
      </c>
    </row>
    <row r="62" spans="1:3">
      <c r="A62" s="4" t="s">
        <v>382</v>
      </c>
      <c r="B62" s="4" t="s">
        <v>89</v>
      </c>
    </row>
    <row r="63" spans="1:3">
      <c r="A63" s="4" t="s">
        <v>389</v>
      </c>
    </row>
    <row r="64" spans="1:3">
      <c r="A64" s="4" t="s">
        <v>382</v>
      </c>
      <c r="B64" s="5" t="n">
        <v>21469</v>
      </c>
      <c r="C64" s="5" t="n">
        <v>22114</v>
      </c>
    </row>
    <row r="65" spans="1:3">
      <c r="A65" s="4" t="s">
        <v>449</v>
      </c>
    </row>
    <row r="66" spans="1:3">
      <c r="A66" s="4" t="s">
        <v>382</v>
      </c>
      <c r="B66" s="5" t="n">
        <v>1515</v>
      </c>
      <c r="C66" s="5" t="n">
        <v>2331</v>
      </c>
    </row>
    <row r="67" spans="1:3">
      <c r="A67" s="4" t="s">
        <v>450</v>
      </c>
    </row>
    <row r="68" spans="1:3">
      <c r="A68" s="4" t="s">
        <v>382</v>
      </c>
      <c r="B68" s="5" t="n">
        <v>19415</v>
      </c>
      <c r="C68" s="5" t="n">
        <v>18126</v>
      </c>
    </row>
    <row r="69" spans="1:3">
      <c r="A69" s="4" t="s">
        <v>451</v>
      </c>
    </row>
    <row r="70" spans="1:3">
      <c r="A70" s="4" t="s">
        <v>382</v>
      </c>
      <c r="B70" s="5" t="n">
        <v>539</v>
      </c>
      <c r="C70" s="5" t="n">
        <v>1657</v>
      </c>
    </row>
    <row r="71" spans="1:3">
      <c r="A71" s="4" t="s">
        <v>390</v>
      </c>
    </row>
    <row r="72" spans="1:3">
      <c r="A72" s="4" t="s">
        <v>382</v>
      </c>
      <c r="B72" s="5" t="n">
        <v>4839</v>
      </c>
      <c r="C72" s="5" t="n">
        <v>5266</v>
      </c>
    </row>
    <row r="73" spans="1:3">
      <c r="A73" s="4" t="s">
        <v>452</v>
      </c>
    </row>
    <row r="74" spans="1:3">
      <c r="A74" s="4" t="s">
        <v>382</v>
      </c>
      <c r="B74" s="5" t="n">
        <v>12</v>
      </c>
      <c r="C74" s="5" t="n">
        <v>10</v>
      </c>
    </row>
    <row r="75" spans="1:3">
      <c r="A75" s="4" t="s">
        <v>453</v>
      </c>
    </row>
    <row r="76" spans="1:3">
      <c r="A76" s="4" t="s">
        <v>382</v>
      </c>
      <c r="B76" s="5" t="n">
        <v>4783</v>
      </c>
      <c r="C76" s="5" t="n">
        <v>5255</v>
      </c>
    </row>
    <row r="77" spans="1:3">
      <c r="A77" s="4" t="s">
        <v>454</v>
      </c>
    </row>
    <row r="78" spans="1:3">
      <c r="A78" s="4" t="s">
        <v>382</v>
      </c>
      <c r="B78" s="5" t="n">
        <v>44</v>
      </c>
      <c r="C78" s="5" t="n">
        <v>1</v>
      </c>
    </row>
    <row r="79" spans="1:3">
      <c r="A79" s="4" t="s">
        <v>455</v>
      </c>
    </row>
    <row r="80" spans="1:3">
      <c r="A80" s="4" t="s">
        <v>382</v>
      </c>
      <c r="B80" s="4" t="s">
        <v>89</v>
      </c>
      <c r="C80" s="4" t="s">
        <v>89</v>
      </c>
    </row>
    <row r="81" spans="1:3">
      <c r="A81" s="4" t="s">
        <v>391</v>
      </c>
    </row>
    <row r="82" spans="1:3">
      <c r="A82" s="4" t="s">
        <v>382</v>
      </c>
      <c r="B82" s="5" t="n">
        <v>24221</v>
      </c>
      <c r="C82" s="5" t="n">
        <v>24538</v>
      </c>
    </row>
    <row r="83" spans="1:3">
      <c r="A83" s="4" t="s">
        <v>456</v>
      </c>
    </row>
    <row r="84" spans="1:3">
      <c r="A84" s="4" t="s">
        <v>382</v>
      </c>
      <c r="B84" s="5" t="n">
        <v>2</v>
      </c>
      <c r="C84" s="5" t="n">
        <v>35</v>
      </c>
    </row>
    <row r="85" spans="1:3">
      <c r="A85" s="4" t="s">
        <v>457</v>
      </c>
    </row>
    <row r="86" spans="1:3">
      <c r="A86" s="4" t="s">
        <v>382</v>
      </c>
      <c r="B86" s="5" t="n">
        <v>24218</v>
      </c>
      <c r="C86" s="5" t="n">
        <v>24493</v>
      </c>
    </row>
    <row r="87" spans="1:3">
      <c r="A87" s="4" t="s">
        <v>458</v>
      </c>
    </row>
    <row r="88" spans="1:3">
      <c r="A88" s="4" t="s">
        <v>382</v>
      </c>
      <c r="B88" s="5" t="n">
        <v>1</v>
      </c>
      <c r="C88" s="5" t="n">
        <v>10</v>
      </c>
    </row>
    <row r="89" spans="1:3">
      <c r="A89" s="4" t="s">
        <v>459</v>
      </c>
    </row>
    <row r="90" spans="1:3">
      <c r="A90" s="4" t="s">
        <v>382</v>
      </c>
      <c r="B90" s="4" t="s">
        <v>89</v>
      </c>
      <c r="C90" s="4" t="s">
        <v>89</v>
      </c>
    </row>
    <row r="91" spans="1:3">
      <c r="A91" s="4" t="s">
        <v>384</v>
      </c>
    </row>
    <row r="92" spans="1:3">
      <c r="A92" s="4" t="s">
        <v>382</v>
      </c>
      <c r="B92" s="5" t="n">
        <v>51662</v>
      </c>
      <c r="C92" s="5" t="n">
        <v>55157</v>
      </c>
    </row>
    <row r="93" spans="1:3">
      <c r="A93" s="4" t="s">
        <v>385</v>
      </c>
    </row>
    <row r="94" spans="1:3">
      <c r="A94" s="4" t="s">
        <v>382</v>
      </c>
      <c r="B94" s="5" t="n">
        <v>167300</v>
      </c>
      <c r="C94" s="5" t="n">
        <v>140862</v>
      </c>
    </row>
    <row r="95" spans="1:3">
      <c r="A95" s="4" t="s">
        <v>460</v>
      </c>
    </row>
    <row r="96" spans="1:3">
      <c r="A96" s="4" t="s">
        <v>382</v>
      </c>
      <c r="B96" s="5" t="n">
        <v>51662</v>
      </c>
      <c r="C96" s="5" t="n">
        <v>55157</v>
      </c>
    </row>
    <row r="97" spans="1:3">
      <c r="A97" s="4" t="s">
        <v>392</v>
      </c>
    </row>
    <row r="98" spans="1:3">
      <c r="A98" s="4" t="s">
        <v>382</v>
      </c>
      <c r="B98" s="5" t="n">
        <v>1738</v>
      </c>
      <c r="C98" s="5" t="n">
        <v>598</v>
      </c>
    </row>
    <row r="99" spans="1:3">
      <c r="A99" s="4" t="s">
        <v>461</v>
      </c>
    </row>
    <row r="100" spans="1:3">
      <c r="A100" s="4" t="s">
        <v>382</v>
      </c>
      <c r="B100" s="4" t="s">
        <v>89</v>
      </c>
      <c r="C100" s="4" t="s">
        <v>89</v>
      </c>
    </row>
    <row r="101" spans="1:3">
      <c r="A101" s="4" t="s">
        <v>462</v>
      </c>
    </row>
    <row r="102" spans="1:3">
      <c r="A102" s="4" t="s">
        <v>382</v>
      </c>
      <c r="B102" s="5" t="n">
        <v>1738</v>
      </c>
      <c r="C102" s="5" t="n">
        <v>598</v>
      </c>
    </row>
    <row r="103" spans="1:3">
      <c r="A103" s="4" t="s">
        <v>463</v>
      </c>
    </row>
    <row r="104" spans="1:3">
      <c r="A104" s="4" t="s">
        <v>382</v>
      </c>
      <c r="B104" s="4" t="s">
        <v>89</v>
      </c>
      <c r="C104" s="4" t="s">
        <v>89</v>
      </c>
    </row>
    <row r="105" spans="1:3">
      <c r="A105" s="4" t="s">
        <v>464</v>
      </c>
    </row>
    <row r="106" spans="1:3">
      <c r="A106" s="4" t="s">
        <v>382</v>
      </c>
      <c r="B106" s="4" t="s">
        <v>89</v>
      </c>
      <c r="C106" s="4" t="s">
        <v>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465</v>
      </c>
      <c r="B1" s="2" t="s">
        <v>1</v>
      </c>
      <c r="D1" s="2" t="s">
        <v>354</v>
      </c>
    </row>
    <row r="2" spans="1:4">
      <c r="B2" s="2" t="s">
        <v>2</v>
      </c>
      <c r="C2" s="2" t="s">
        <v>38</v>
      </c>
      <c r="D2" s="2" t="s">
        <v>82</v>
      </c>
    </row>
    <row r="3" spans="1:4">
      <c r="A3" s="4" t="s">
        <v>466</v>
      </c>
      <c r="B3" s="6" t="n">
        <v>5336</v>
      </c>
      <c r="C3" s="6" t="n">
        <v>6196</v>
      </c>
      <c r="D3" s="6" t="n">
        <v>6196</v>
      </c>
    </row>
    <row r="4" spans="1:4">
      <c r="A4" s="4" t="s">
        <v>467</v>
      </c>
      <c r="B4" s="5" t="n">
        <v>-1849</v>
      </c>
      <c r="D4" s="5" t="n">
        <v>-1470</v>
      </c>
    </row>
    <row r="5" spans="1:4">
      <c r="A5" s="4" t="s">
        <v>468</v>
      </c>
      <c r="B5" s="5" t="n">
        <v>373</v>
      </c>
      <c r="D5" s="5" t="n">
        <v>358</v>
      </c>
    </row>
    <row r="6" spans="1:4">
      <c r="A6" s="4" t="s">
        <v>156</v>
      </c>
      <c r="B6" s="5" t="n">
        <v>1290</v>
      </c>
      <c r="C6" s="5" t="n">
        <v>189</v>
      </c>
      <c r="D6" s="5" t="n">
        <v>252</v>
      </c>
    </row>
    <row r="7" spans="1:4">
      <c r="A7" s="4" t="s">
        <v>469</v>
      </c>
      <c r="B7" s="5" t="n">
        <v>5150</v>
      </c>
      <c r="D7" s="5" t="n">
        <v>5336</v>
      </c>
    </row>
    <row r="8" spans="1:4">
      <c r="A8" s="4" t="s">
        <v>383</v>
      </c>
    </row>
    <row r="9" spans="1:4">
      <c r="A9" s="4" t="s">
        <v>466</v>
      </c>
      <c r="B9" s="5" t="n">
        <v>4401</v>
      </c>
      <c r="C9" s="5" t="n">
        <v>5101</v>
      </c>
      <c r="D9" s="5" t="n">
        <v>5101</v>
      </c>
    </row>
    <row r="10" spans="1:4">
      <c r="A10" s="4" t="s">
        <v>467</v>
      </c>
      <c r="B10" s="5" t="n">
        <v>-204</v>
      </c>
      <c r="D10" s="5" t="n">
        <v>-778</v>
      </c>
    </row>
    <row r="11" spans="1:4">
      <c r="A11" s="4" t="s">
        <v>468</v>
      </c>
      <c r="B11" s="5" t="n">
        <v>256</v>
      </c>
      <c r="D11" s="5" t="n">
        <v>229</v>
      </c>
    </row>
    <row r="12" spans="1:4">
      <c r="A12" s="4" t="s">
        <v>156</v>
      </c>
      <c r="B12" s="5" t="n">
        <v>-931</v>
      </c>
      <c r="D12" s="5" t="n">
        <v>-151</v>
      </c>
    </row>
    <row r="13" spans="1:4">
      <c r="A13" s="4" t="s">
        <v>469</v>
      </c>
      <c r="B13" s="5" t="n">
        <v>3522</v>
      </c>
      <c r="D13" s="5" t="n">
        <v>4401</v>
      </c>
    </row>
    <row r="14" spans="1:4">
      <c r="A14" s="4" t="s">
        <v>460</v>
      </c>
    </row>
    <row r="15" spans="1:4">
      <c r="A15" s="4" t="s">
        <v>466</v>
      </c>
      <c r="B15" s="5" t="n">
        <v>448</v>
      </c>
      <c r="C15" s="5" t="n">
        <v>660</v>
      </c>
      <c r="D15" s="5" t="n">
        <v>660</v>
      </c>
    </row>
    <row r="16" spans="1:4">
      <c r="A16" s="4" t="s">
        <v>467</v>
      </c>
      <c r="B16" s="5" t="n">
        <v>-1563</v>
      </c>
      <c r="D16" s="5" t="n">
        <v>-617</v>
      </c>
    </row>
    <row r="17" spans="1:4">
      <c r="A17" s="4" t="s">
        <v>468</v>
      </c>
      <c r="B17" s="5" t="n">
        <v>59</v>
      </c>
      <c r="D17" s="5" t="n">
        <v>84</v>
      </c>
    </row>
    <row r="18" spans="1:4">
      <c r="A18" s="4" t="s">
        <v>156</v>
      </c>
      <c r="B18" s="5" t="n">
        <v>2480</v>
      </c>
      <c r="D18" s="5" t="n">
        <v>321</v>
      </c>
    </row>
    <row r="19" spans="1:4">
      <c r="A19" s="4" t="s">
        <v>469</v>
      </c>
      <c r="B19" s="5" t="n">
        <v>1424</v>
      </c>
      <c r="D19" s="5" t="n">
        <v>448</v>
      </c>
    </row>
    <row r="20" spans="1:4">
      <c r="A20" s="4" t="s">
        <v>470</v>
      </c>
    </row>
    <row r="21" spans="1:4">
      <c r="A21" s="4" t="s">
        <v>466</v>
      </c>
      <c r="B21" s="5" t="n">
        <v>1386</v>
      </c>
      <c r="C21" s="5" t="n">
        <v>1989</v>
      </c>
      <c r="D21" s="5" t="n">
        <v>1989</v>
      </c>
    </row>
    <row r="22" spans="1:4">
      <c r="A22" s="4" t="s">
        <v>467</v>
      </c>
      <c r="B22" s="4" t="s">
        <v>89</v>
      </c>
      <c r="D22" s="5" t="n">
        <v>-334</v>
      </c>
    </row>
    <row r="23" spans="1:4">
      <c r="A23" s="4" t="s">
        <v>468</v>
      </c>
      <c r="B23" s="5" t="n">
        <v>16</v>
      </c>
      <c r="D23" s="5" t="n">
        <v>73</v>
      </c>
    </row>
    <row r="24" spans="1:4">
      <c r="A24" s="4" t="s">
        <v>156</v>
      </c>
      <c r="B24" s="5" t="n">
        <v>-143</v>
      </c>
      <c r="D24" s="5" t="n">
        <v>-342</v>
      </c>
    </row>
    <row r="25" spans="1:4">
      <c r="A25" s="4" t="s">
        <v>469</v>
      </c>
      <c r="B25" s="5" t="n">
        <v>1259</v>
      </c>
      <c r="D25" s="5" t="n">
        <v>1386</v>
      </c>
    </row>
    <row r="26" spans="1:4">
      <c r="A26" s="4" t="s">
        <v>386</v>
      </c>
    </row>
    <row r="27" spans="1:4">
      <c r="A27" s="4" t="s">
        <v>466</v>
      </c>
      <c r="B27" s="5" t="n">
        <v>202</v>
      </c>
      <c r="C27" s="5" t="n">
        <v>191</v>
      </c>
      <c r="D27" s="5" t="n">
        <v>191</v>
      </c>
    </row>
    <row r="28" spans="1:4">
      <c r="A28" s="4" t="s">
        <v>467</v>
      </c>
      <c r="B28" s="4" t="s">
        <v>89</v>
      </c>
      <c r="D28" s="5" t="n">
        <v>-96</v>
      </c>
    </row>
    <row r="29" spans="1:4">
      <c r="A29" s="4" t="s">
        <v>468</v>
      </c>
      <c r="B29" s="5" t="n">
        <v>34</v>
      </c>
      <c r="D29" s="5" t="n">
        <v>11</v>
      </c>
    </row>
    <row r="30" spans="1:4">
      <c r="A30" s="4" t="s">
        <v>156</v>
      </c>
      <c r="B30" s="5" t="n">
        <v>-70</v>
      </c>
      <c r="D30" s="5" t="n">
        <v>96</v>
      </c>
    </row>
    <row r="31" spans="1:4">
      <c r="A31" s="4" t="s">
        <v>469</v>
      </c>
      <c r="B31" s="5" t="n">
        <v>166</v>
      </c>
      <c r="D31" s="5" t="n">
        <v>202</v>
      </c>
    </row>
    <row r="32" spans="1:4">
      <c r="A32" s="4" t="s">
        <v>387</v>
      </c>
    </row>
    <row r="33" spans="1:4">
      <c r="A33" s="4" t="s">
        <v>466</v>
      </c>
      <c r="B33" s="5" t="n">
        <v>2437</v>
      </c>
      <c r="C33" s="5" t="n">
        <v>2400</v>
      </c>
      <c r="D33" s="5" t="n">
        <v>2400</v>
      </c>
    </row>
    <row r="34" spans="1:4">
      <c r="A34" s="4" t="s">
        <v>467</v>
      </c>
      <c r="B34" s="5" t="n">
        <v>-171</v>
      </c>
      <c r="D34" s="5" t="n">
        <v>-290</v>
      </c>
    </row>
    <row r="35" spans="1:4">
      <c r="A35" s="4" t="s">
        <v>468</v>
      </c>
      <c r="B35" s="5" t="n">
        <v>168</v>
      </c>
      <c r="D35" s="5" t="n">
        <v>73</v>
      </c>
    </row>
    <row r="36" spans="1:4">
      <c r="A36" s="4" t="s">
        <v>156</v>
      </c>
      <c r="B36" s="5" t="n">
        <v>-566</v>
      </c>
      <c r="D36" s="5" t="n">
        <v>254</v>
      </c>
    </row>
    <row r="37" spans="1:4">
      <c r="A37" s="4" t="s">
        <v>469</v>
      </c>
      <c r="B37" s="5" t="n">
        <v>1868</v>
      </c>
      <c r="D37" s="5" t="n">
        <v>2437</v>
      </c>
    </row>
    <row r="38" spans="1:4">
      <c r="A38" s="4" t="s">
        <v>388</v>
      </c>
    </row>
    <row r="39" spans="1:4">
      <c r="A39" s="4" t="s">
        <v>466</v>
      </c>
      <c r="B39" s="5" t="n">
        <v>89</v>
      </c>
      <c r="C39" s="5" t="n">
        <v>106</v>
      </c>
      <c r="D39" s="5" t="n">
        <v>106</v>
      </c>
    </row>
    <row r="40" spans="1:4">
      <c r="A40" s="4" t="s">
        <v>467</v>
      </c>
      <c r="B40" s="4" t="s">
        <v>89</v>
      </c>
      <c r="D40" s="4" t="s">
        <v>89</v>
      </c>
    </row>
    <row r="41" spans="1:4">
      <c r="A41" s="4" t="s">
        <v>468</v>
      </c>
      <c r="B41" s="5" t="n">
        <v>30</v>
      </c>
    </row>
    <row r="42" spans="1:4">
      <c r="A42" s="4" t="s">
        <v>156</v>
      </c>
      <c r="B42" s="5" t="n">
        <v>-17</v>
      </c>
      <c r="D42" s="5" t="n">
        <v>-17</v>
      </c>
    </row>
    <row r="43" spans="1:4">
      <c r="A43" s="4" t="s">
        <v>469</v>
      </c>
      <c r="B43" s="5" t="n">
        <v>102</v>
      </c>
      <c r="D43" s="5" t="n">
        <v>89</v>
      </c>
    </row>
    <row r="44" spans="1:4">
      <c r="A44" s="4" t="s">
        <v>389</v>
      </c>
    </row>
    <row r="45" spans="1:4">
      <c r="A45" s="4" t="s">
        <v>466</v>
      </c>
      <c r="B45" s="5" t="n">
        <v>287</v>
      </c>
      <c r="C45" s="5" t="n">
        <v>415</v>
      </c>
      <c r="D45" s="5" t="n">
        <v>415</v>
      </c>
    </row>
    <row r="46" spans="1:4">
      <c r="A46" s="4" t="s">
        <v>467</v>
      </c>
      <c r="B46" s="5" t="n">
        <v>-33</v>
      </c>
      <c r="D46" s="5" t="n">
        <v>-58</v>
      </c>
    </row>
    <row r="47" spans="1:4">
      <c r="A47" s="4" t="s">
        <v>468</v>
      </c>
      <c r="B47" s="5" t="n">
        <v>8</v>
      </c>
      <c r="D47" s="5" t="n">
        <v>72</v>
      </c>
    </row>
    <row r="48" spans="1:4">
      <c r="A48" s="4" t="s">
        <v>156</v>
      </c>
      <c r="B48" s="5" t="n">
        <v>-135</v>
      </c>
      <c r="D48" s="5" t="n">
        <v>-142</v>
      </c>
    </row>
    <row r="49" spans="1:4">
      <c r="A49" s="4" t="s">
        <v>469</v>
      </c>
      <c r="B49" s="5" t="n">
        <v>127</v>
      </c>
      <c r="D49" s="5" t="n">
        <v>287</v>
      </c>
    </row>
    <row r="50" spans="1:4">
      <c r="A50" s="4" t="s">
        <v>390</v>
      </c>
    </row>
    <row r="51" spans="1:4">
      <c r="A51" s="4" t="s">
        <v>466</v>
      </c>
      <c r="B51" s="5" t="n">
        <v>37</v>
      </c>
      <c r="C51" s="5" t="n">
        <v>20</v>
      </c>
      <c r="D51" s="5" t="n">
        <v>20</v>
      </c>
    </row>
    <row r="52" spans="1:4">
      <c r="A52" s="4" t="s">
        <v>467</v>
      </c>
      <c r="B52" s="5" t="n">
        <v>-9</v>
      </c>
      <c r="D52" s="4" t="s">
        <v>89</v>
      </c>
    </row>
    <row r="53" spans="1:4">
      <c r="A53" s="4" t="s">
        <v>468</v>
      </c>
      <c r="B53" s="5" t="n">
        <v>1</v>
      </c>
      <c r="D53" s="5" t="n">
        <v>1</v>
      </c>
    </row>
    <row r="54" spans="1:4">
      <c r="A54" s="4" t="s">
        <v>156</v>
      </c>
      <c r="B54" s="5" t="n">
        <v>-5</v>
      </c>
      <c r="D54" s="5" t="n">
        <v>16</v>
      </c>
    </row>
    <row r="55" spans="1:4">
      <c r="A55" s="4" t="s">
        <v>469</v>
      </c>
      <c r="B55" s="5" t="n">
        <v>24</v>
      </c>
      <c r="D55" s="5" t="n">
        <v>37</v>
      </c>
    </row>
    <row r="56" spans="1:4">
      <c r="A56" s="4" t="s">
        <v>391</v>
      </c>
    </row>
    <row r="57" spans="1:4">
      <c r="A57" s="4" t="s">
        <v>466</v>
      </c>
      <c r="B57" s="5" t="n">
        <v>172</v>
      </c>
      <c r="C57" s="5" t="n">
        <v>156</v>
      </c>
      <c r="D57" s="5" t="n">
        <v>156</v>
      </c>
    </row>
    <row r="58" spans="1:4">
      <c r="A58" s="4" t="s">
        <v>467</v>
      </c>
      <c r="B58" s="5" t="n">
        <v>-73</v>
      </c>
      <c r="D58" s="5" t="n">
        <v>-75</v>
      </c>
    </row>
    <row r="59" spans="1:4">
      <c r="A59" s="4" t="s">
        <v>468</v>
      </c>
      <c r="B59" s="5" t="n">
        <v>57</v>
      </c>
      <c r="D59" s="5" t="n">
        <v>44</v>
      </c>
    </row>
    <row r="60" spans="1:4">
      <c r="A60" s="4" t="s">
        <v>156</v>
      </c>
      <c r="B60" s="5" t="n">
        <v>13</v>
      </c>
      <c r="D60" s="5" t="n">
        <v>47</v>
      </c>
    </row>
    <row r="61" spans="1:4">
      <c r="A61" s="4" t="s">
        <v>469</v>
      </c>
      <c r="B61" s="5" t="n">
        <v>169</v>
      </c>
      <c r="D61" s="5" t="n">
        <v>172</v>
      </c>
    </row>
    <row r="62" spans="1:4">
      <c r="A62" s="4" t="s">
        <v>392</v>
      </c>
    </row>
    <row r="63" spans="1:4">
      <c r="A63" s="4" t="s">
        <v>466</v>
      </c>
      <c r="B63" s="5" t="n">
        <v>3</v>
      </c>
      <c r="C63" s="5" t="n">
        <v>3</v>
      </c>
      <c r="D63" s="5" t="n">
        <v>3</v>
      </c>
    </row>
    <row r="64" spans="1:4">
      <c r="A64" s="4" t="s">
        <v>467</v>
      </c>
      <c r="B64" s="4" t="s">
        <v>89</v>
      </c>
      <c r="D64" s="4" t="s">
        <v>89</v>
      </c>
    </row>
    <row r="65" spans="1:4">
      <c r="A65" s="4" t="s">
        <v>468</v>
      </c>
      <c r="B65" s="4" t="s">
        <v>89</v>
      </c>
    </row>
    <row r="66" spans="1:4">
      <c r="A66" s="4" t="s">
        <v>156</v>
      </c>
      <c r="B66" s="5" t="n">
        <v>5</v>
      </c>
    </row>
    <row r="67" spans="1:4">
      <c r="A67" s="4" t="s">
        <v>469</v>
      </c>
      <c r="B67" s="5" t="n">
        <v>8</v>
      </c>
      <c r="D67" s="5" t="n">
        <v>3</v>
      </c>
    </row>
    <row r="68" spans="1:4">
      <c r="A68" s="4" t="s">
        <v>471</v>
      </c>
    </row>
    <row r="69" spans="1:4">
      <c r="A69" s="4" t="s">
        <v>466</v>
      </c>
      <c r="B69" s="5" t="n">
        <v>275</v>
      </c>
      <c r="C69" s="6" t="n">
        <v>256</v>
      </c>
      <c r="D69" s="5" t="n">
        <v>256</v>
      </c>
    </row>
    <row r="70" spans="1:4">
      <c r="A70" s="4" t="s">
        <v>467</v>
      </c>
      <c r="B70" s="4" t="s">
        <v>89</v>
      </c>
      <c r="D70" s="4" t="s">
        <v>89</v>
      </c>
    </row>
    <row r="71" spans="1:4">
      <c r="A71" s="4" t="s">
        <v>468</v>
      </c>
      <c r="B71" s="4" t="s">
        <v>89</v>
      </c>
    </row>
    <row r="72" spans="1:4">
      <c r="A72" s="4" t="s">
        <v>156</v>
      </c>
      <c r="B72" s="5" t="n">
        <v>-272</v>
      </c>
      <c r="D72" s="5" t="n">
        <v>19</v>
      </c>
    </row>
    <row r="73" spans="1:4">
      <c r="A73" s="4" t="s">
        <v>469</v>
      </c>
      <c r="B73" s="6" t="n">
        <v>3</v>
      </c>
      <c r="D73" s="6" t="n">
        <v>2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72</v>
      </c>
      <c r="B1" s="2" t="s">
        <v>2</v>
      </c>
      <c r="C1" s="2" t="s">
        <v>82</v>
      </c>
      <c r="D1" s="2" t="s">
        <v>473</v>
      </c>
    </row>
    <row r="2" spans="1:4">
      <c r="A2" s="4" t="s">
        <v>474</v>
      </c>
      <c r="B2" s="6" t="n">
        <v>221</v>
      </c>
      <c r="C2" s="6" t="n">
        <v>318</v>
      </c>
    </row>
    <row r="3" spans="1:4">
      <c r="A3" s="4" t="s">
        <v>475</v>
      </c>
      <c r="B3" s="5" t="n">
        <v>4929</v>
      </c>
      <c r="C3" s="5" t="n">
        <v>5018</v>
      </c>
    </row>
    <row r="4" spans="1:4">
      <c r="A4" s="4" t="s">
        <v>476</v>
      </c>
      <c r="B4" s="5" t="n">
        <v>5150</v>
      </c>
      <c r="C4" s="5" t="n">
        <v>5336</v>
      </c>
      <c r="D4" s="6" t="n">
        <v>6196</v>
      </c>
    </row>
    <row r="5" spans="1:4">
      <c r="A5" s="4" t="s">
        <v>477</v>
      </c>
      <c r="B5" s="5" t="n">
        <v>5497</v>
      </c>
      <c r="C5" s="5" t="n">
        <v>7976</v>
      </c>
    </row>
    <row r="6" spans="1:4">
      <c r="A6" s="4" t="s">
        <v>478</v>
      </c>
      <c r="B6" s="5" t="n">
        <v>552677</v>
      </c>
      <c r="C6" s="5" t="n">
        <v>539120</v>
      </c>
    </row>
    <row r="7" spans="1:4">
      <c r="A7" s="4" t="s">
        <v>479</v>
      </c>
      <c r="B7" s="5" t="n">
        <v>558174</v>
      </c>
      <c r="C7" s="5" t="n">
        <v>547096</v>
      </c>
    </row>
    <row r="8" spans="1:4">
      <c r="A8" s="4" t="s">
        <v>383</v>
      </c>
    </row>
    <row r="9" spans="1:4">
      <c r="A9" s="4" t="s">
        <v>474</v>
      </c>
      <c r="B9" s="5" t="n">
        <v>121</v>
      </c>
      <c r="C9" s="5" t="n">
        <v>304</v>
      </c>
    </row>
    <row r="10" spans="1:4">
      <c r="A10" s="4" t="s">
        <v>475</v>
      </c>
      <c r="B10" s="5" t="n">
        <v>3401</v>
      </c>
      <c r="C10" s="5" t="n">
        <v>4097</v>
      </c>
    </row>
    <row r="11" spans="1:4">
      <c r="A11" s="4" t="s">
        <v>476</v>
      </c>
      <c r="B11" s="5" t="n">
        <v>3522</v>
      </c>
      <c r="C11" s="5" t="n">
        <v>4401</v>
      </c>
    </row>
    <row r="12" spans="1:4">
      <c r="A12" s="4" t="s">
        <v>477</v>
      </c>
      <c r="B12" s="5" t="n">
        <v>4939</v>
      </c>
      <c r="C12" s="5" t="n">
        <v>7860</v>
      </c>
    </row>
    <row r="13" spans="1:4">
      <c r="A13" s="4" t="s">
        <v>478</v>
      </c>
      <c r="B13" s="5" t="n">
        <v>470775</v>
      </c>
      <c r="C13" s="5" t="n">
        <v>453677</v>
      </c>
    </row>
    <row r="14" spans="1:4">
      <c r="A14" s="4" t="s">
        <v>479</v>
      </c>
      <c r="B14" s="5" t="n">
        <v>475714</v>
      </c>
      <c r="C14" s="5" t="n">
        <v>461537</v>
      </c>
    </row>
    <row r="15" spans="1:4">
      <c r="A15" s="4" t="s">
        <v>384</v>
      </c>
    </row>
    <row r="16" spans="1:4">
      <c r="A16" s="4" t="s">
        <v>479</v>
      </c>
      <c r="B16" s="5" t="n">
        <v>51662</v>
      </c>
      <c r="C16" s="5" t="n">
        <v>55157</v>
      </c>
    </row>
    <row r="17" spans="1:4">
      <c r="A17" s="4" t="s">
        <v>385</v>
      </c>
    </row>
    <row r="18" spans="1:4">
      <c r="A18" s="4" t="s">
        <v>474</v>
      </c>
      <c r="B18" s="5" t="n">
        <v>75</v>
      </c>
      <c r="C18" s="5" t="n">
        <v>40</v>
      </c>
    </row>
    <row r="19" spans="1:4">
      <c r="A19" s="4" t="s">
        <v>475</v>
      </c>
      <c r="B19" s="5" t="n">
        <v>1184</v>
      </c>
      <c r="C19" s="5" t="n">
        <v>1346</v>
      </c>
    </row>
    <row r="20" spans="1:4">
      <c r="A20" s="4" t="s">
        <v>476</v>
      </c>
      <c r="B20" s="5" t="n">
        <v>1259</v>
      </c>
      <c r="C20" s="5" t="n">
        <v>1386</v>
      </c>
    </row>
    <row r="21" spans="1:4">
      <c r="A21" s="4" t="s">
        <v>477</v>
      </c>
      <c r="B21" s="5" t="n">
        <v>2540</v>
      </c>
      <c r="C21" s="5" t="n">
        <v>2322</v>
      </c>
    </row>
    <row r="22" spans="1:4">
      <c r="A22" s="4" t="s">
        <v>478</v>
      </c>
      <c r="B22" s="5" t="n">
        <v>164760</v>
      </c>
      <c r="C22" s="5" t="n">
        <v>138540</v>
      </c>
    </row>
    <row r="23" spans="1:4">
      <c r="A23" s="4" t="s">
        <v>479</v>
      </c>
      <c r="B23" s="5" t="n">
        <v>167300</v>
      </c>
      <c r="C23" s="5" t="n">
        <v>140862</v>
      </c>
    </row>
    <row r="24" spans="1:4">
      <c r="A24" s="4" t="s">
        <v>386</v>
      </c>
    </row>
    <row r="25" spans="1:4">
      <c r="A25" s="4" t="s">
        <v>474</v>
      </c>
      <c r="B25" s="4" t="s">
        <v>89</v>
      </c>
      <c r="C25" s="4" t="s">
        <v>89</v>
      </c>
    </row>
    <row r="26" spans="1:4">
      <c r="A26" s="4" t="s">
        <v>475</v>
      </c>
      <c r="B26" s="5" t="n">
        <v>166</v>
      </c>
      <c r="C26" s="5" t="n">
        <v>202</v>
      </c>
    </row>
    <row r="27" spans="1:4">
      <c r="A27" s="4" t="s">
        <v>476</v>
      </c>
      <c r="B27" s="5" t="n">
        <v>166</v>
      </c>
      <c r="C27" s="5" t="n">
        <v>202</v>
      </c>
    </row>
    <row r="28" spans="1:4">
      <c r="A28" s="4" t="s">
        <v>477</v>
      </c>
      <c r="B28" s="5" t="n">
        <v>79</v>
      </c>
      <c r="C28" s="5" t="n">
        <v>114</v>
      </c>
    </row>
    <row r="29" spans="1:4">
      <c r="A29" s="4" t="s">
        <v>478</v>
      </c>
      <c r="B29" s="5" t="n">
        <v>29536</v>
      </c>
      <c r="C29" s="5" t="n">
        <v>35005</v>
      </c>
    </row>
    <row r="30" spans="1:4">
      <c r="A30" s="4" t="s">
        <v>479</v>
      </c>
      <c r="B30" s="5" t="n">
        <v>29615</v>
      </c>
      <c r="C30" s="5" t="n">
        <v>35119</v>
      </c>
    </row>
    <row r="31" spans="1:4">
      <c r="A31" s="4" t="s">
        <v>387</v>
      </c>
    </row>
    <row r="32" spans="1:4">
      <c r="A32" s="4" t="s">
        <v>474</v>
      </c>
      <c r="B32" s="5" t="n">
        <v>46</v>
      </c>
      <c r="C32" s="5" t="n">
        <v>132</v>
      </c>
    </row>
    <row r="33" spans="1:4">
      <c r="A33" s="4" t="s">
        <v>475</v>
      </c>
      <c r="B33" s="5" t="n">
        <v>1822</v>
      </c>
      <c r="C33" s="5" t="n">
        <v>2205</v>
      </c>
    </row>
    <row r="34" spans="1:4">
      <c r="A34" s="4" t="s">
        <v>476</v>
      </c>
      <c r="B34" s="5" t="n">
        <v>1868</v>
      </c>
      <c r="C34" s="5" t="n">
        <v>2437</v>
      </c>
    </row>
    <row r="35" spans="1:4">
      <c r="A35" s="4" t="s">
        <v>477</v>
      </c>
      <c r="B35" s="5" t="n">
        <v>1564</v>
      </c>
      <c r="C35" s="5" t="n">
        <v>3311</v>
      </c>
    </row>
    <row r="36" spans="1:4">
      <c r="A36" s="4" t="s">
        <v>478</v>
      </c>
      <c r="B36" s="5" t="n">
        <v>242709</v>
      </c>
      <c r="C36" s="5" t="n">
        <v>246635</v>
      </c>
    </row>
    <row r="37" spans="1:4">
      <c r="A37" s="4" t="s">
        <v>479</v>
      </c>
      <c r="B37" s="5" t="n">
        <v>244273</v>
      </c>
      <c r="C37" s="5" t="n">
        <v>249946</v>
      </c>
    </row>
    <row r="38" spans="1:4">
      <c r="A38" s="4" t="s">
        <v>388</v>
      </c>
    </row>
    <row r="39" spans="1:4">
      <c r="A39" s="4" t="s">
        <v>474</v>
      </c>
      <c r="B39" s="4" t="s">
        <v>89</v>
      </c>
      <c r="C39" s="4" t="s">
        <v>89</v>
      </c>
    </row>
    <row r="40" spans="1:4">
      <c r="A40" s="4" t="s">
        <v>475</v>
      </c>
      <c r="B40" s="5" t="n">
        <v>102</v>
      </c>
      <c r="C40" s="5" t="n">
        <v>89</v>
      </c>
    </row>
    <row r="41" spans="1:4">
      <c r="A41" s="4" t="s">
        <v>476</v>
      </c>
      <c r="B41" s="5" t="n">
        <v>102</v>
      </c>
      <c r="C41" s="5" t="n">
        <v>89</v>
      </c>
    </row>
    <row r="42" spans="1:4">
      <c r="A42" s="4" t="s">
        <v>477</v>
      </c>
      <c r="C42" s="5" t="n">
        <v>75</v>
      </c>
    </row>
    <row r="43" spans="1:4">
      <c r="A43" s="4" t="s">
        <v>478</v>
      </c>
      <c r="B43" s="5" t="n">
        <v>13057</v>
      </c>
      <c r="C43" s="5" t="n">
        <v>13421</v>
      </c>
    </row>
    <row r="44" spans="1:4">
      <c r="A44" s="4" t="s">
        <v>479</v>
      </c>
      <c r="B44" s="5" t="n">
        <v>13057</v>
      </c>
      <c r="C44" s="5" t="n">
        <v>13496</v>
      </c>
    </row>
    <row r="45" spans="1:4">
      <c r="A45" s="4" t="s">
        <v>389</v>
      </c>
    </row>
    <row r="46" spans="1:4">
      <c r="A46" s="4" t="s">
        <v>474</v>
      </c>
      <c r="B46" s="4" t="s">
        <v>89</v>
      </c>
      <c r="C46" s="5" t="n">
        <v>132</v>
      </c>
    </row>
    <row r="47" spans="1:4">
      <c r="A47" s="4" t="s">
        <v>475</v>
      </c>
      <c r="B47" s="5" t="n">
        <v>127</v>
      </c>
      <c r="C47" s="5" t="n">
        <v>155</v>
      </c>
    </row>
    <row r="48" spans="1:4">
      <c r="A48" s="4" t="s">
        <v>476</v>
      </c>
      <c r="B48" s="5" t="n">
        <v>127</v>
      </c>
      <c r="C48" s="5" t="n">
        <v>287</v>
      </c>
    </row>
    <row r="49" spans="1:4">
      <c r="A49" s="4" t="s">
        <v>477</v>
      </c>
      <c r="B49" s="5" t="n">
        <v>756</v>
      </c>
      <c r="C49" s="5" t="n">
        <v>2038</v>
      </c>
    </row>
    <row r="50" spans="1:4">
      <c r="A50" s="4" t="s">
        <v>478</v>
      </c>
      <c r="B50" s="5" t="n">
        <v>20713</v>
      </c>
      <c r="C50" s="5" t="n">
        <v>20076</v>
      </c>
    </row>
    <row r="51" spans="1:4">
      <c r="A51" s="4" t="s">
        <v>479</v>
      </c>
      <c r="B51" s="5" t="n">
        <v>21469</v>
      </c>
      <c r="C51" s="5" t="n">
        <v>22114</v>
      </c>
    </row>
    <row r="52" spans="1:4">
      <c r="A52" s="4" t="s">
        <v>460</v>
      </c>
    </row>
    <row r="53" spans="1:4">
      <c r="A53" s="4" t="s">
        <v>474</v>
      </c>
      <c r="B53" s="5" t="n">
        <v>100</v>
      </c>
      <c r="C53" s="5" t="n">
        <v>13</v>
      </c>
    </row>
    <row r="54" spans="1:4">
      <c r="A54" s="4" t="s">
        <v>475</v>
      </c>
      <c r="B54" s="5" t="n">
        <v>1324</v>
      </c>
      <c r="C54" s="5" t="n">
        <v>435</v>
      </c>
    </row>
    <row r="55" spans="1:4">
      <c r="A55" s="4" t="s">
        <v>476</v>
      </c>
      <c r="B55" s="5" t="n">
        <v>1424</v>
      </c>
      <c r="C55" s="5" t="n">
        <v>448</v>
      </c>
      <c r="D55" s="5" t="n">
        <v>660</v>
      </c>
    </row>
    <row r="56" spans="1:4">
      <c r="A56" s="4" t="s">
        <v>477</v>
      </c>
      <c r="B56" s="5" t="n">
        <v>552</v>
      </c>
      <c r="C56" s="5" t="n">
        <v>109</v>
      </c>
    </row>
    <row r="57" spans="1:4">
      <c r="A57" s="4" t="s">
        <v>478</v>
      </c>
      <c r="B57" s="5" t="n">
        <v>51110</v>
      </c>
      <c r="C57" s="5" t="n">
        <v>55048</v>
      </c>
    </row>
    <row r="58" spans="1:4">
      <c r="A58" s="4" t="s">
        <v>479</v>
      </c>
      <c r="B58" s="5" t="n">
        <v>51662</v>
      </c>
      <c r="C58" s="5" t="n">
        <v>55157</v>
      </c>
    </row>
    <row r="59" spans="1:4">
      <c r="A59" s="4" t="s">
        <v>390</v>
      </c>
    </row>
    <row r="60" spans="1:4">
      <c r="A60" s="4" t="s">
        <v>474</v>
      </c>
      <c r="B60" s="4" t="s">
        <v>89</v>
      </c>
      <c r="C60" s="4" t="s">
        <v>89</v>
      </c>
    </row>
    <row r="61" spans="1:4">
      <c r="A61" s="4" t="s">
        <v>475</v>
      </c>
      <c r="B61" s="5" t="n">
        <v>24</v>
      </c>
      <c r="C61" s="5" t="n">
        <v>37</v>
      </c>
    </row>
    <row r="62" spans="1:4">
      <c r="A62" s="4" t="s">
        <v>476</v>
      </c>
      <c r="B62" s="5" t="n">
        <v>24</v>
      </c>
      <c r="C62" s="5" t="n">
        <v>37</v>
      </c>
      <c r="D62" s="5" t="n">
        <v>20</v>
      </c>
    </row>
    <row r="63" spans="1:4">
      <c r="A63" s="4" t="s">
        <v>477</v>
      </c>
      <c r="B63" s="4" t="s">
        <v>89</v>
      </c>
      <c r="C63" s="4" t="s">
        <v>89</v>
      </c>
    </row>
    <row r="64" spans="1:4">
      <c r="A64" s="4" t="s">
        <v>478</v>
      </c>
      <c r="B64" s="5" t="n">
        <v>4839</v>
      </c>
      <c r="C64" s="5" t="n">
        <v>5266</v>
      </c>
    </row>
    <row r="65" spans="1:4">
      <c r="A65" s="4" t="s">
        <v>479</v>
      </c>
      <c r="B65" s="5" t="n">
        <v>4839</v>
      </c>
      <c r="C65" s="5" t="n">
        <v>5266</v>
      </c>
    </row>
    <row r="66" spans="1:4">
      <c r="A66" s="4" t="s">
        <v>391</v>
      </c>
    </row>
    <row r="67" spans="1:4">
      <c r="A67" s="4" t="s">
        <v>474</v>
      </c>
      <c r="B67" s="4" t="s">
        <v>89</v>
      </c>
      <c r="C67" s="5" t="n">
        <v>1</v>
      </c>
    </row>
    <row r="68" spans="1:4">
      <c r="A68" s="4" t="s">
        <v>475</v>
      </c>
      <c r="B68" s="5" t="n">
        <v>169</v>
      </c>
      <c r="C68" s="5" t="n">
        <v>171</v>
      </c>
    </row>
    <row r="69" spans="1:4">
      <c r="A69" s="4" t="s">
        <v>476</v>
      </c>
      <c r="B69" s="5" t="n">
        <v>169</v>
      </c>
      <c r="C69" s="5" t="n">
        <v>172</v>
      </c>
      <c r="D69" s="5" t="n">
        <v>156</v>
      </c>
    </row>
    <row r="70" spans="1:4">
      <c r="A70" s="4" t="s">
        <v>477</v>
      </c>
      <c r="B70" s="5" t="n">
        <v>6</v>
      </c>
      <c r="C70" s="5" t="n">
        <v>7</v>
      </c>
    </row>
    <row r="71" spans="1:4">
      <c r="A71" s="4" t="s">
        <v>478</v>
      </c>
      <c r="B71" s="5" t="n">
        <v>24215</v>
      </c>
      <c r="C71" s="5" t="n">
        <v>24531</v>
      </c>
    </row>
    <row r="72" spans="1:4">
      <c r="A72" s="4" t="s">
        <v>479</v>
      </c>
      <c r="B72" s="5" t="n">
        <v>24221</v>
      </c>
      <c r="C72" s="5" t="n">
        <v>24538</v>
      </c>
    </row>
    <row r="73" spans="1:4">
      <c r="A73" s="4" t="s">
        <v>392</v>
      </c>
    </row>
    <row r="74" spans="1:4">
      <c r="A74" s="4" t="s">
        <v>474</v>
      </c>
      <c r="B74" s="4" t="s">
        <v>89</v>
      </c>
      <c r="C74" s="4" t="s">
        <v>89</v>
      </c>
    </row>
    <row r="75" spans="1:4">
      <c r="A75" s="4" t="s">
        <v>475</v>
      </c>
      <c r="B75" s="5" t="n">
        <v>8</v>
      </c>
      <c r="C75" s="5" t="n">
        <v>3</v>
      </c>
    </row>
    <row r="76" spans="1:4">
      <c r="A76" s="4" t="s">
        <v>476</v>
      </c>
      <c r="B76" s="5" t="n">
        <v>8</v>
      </c>
      <c r="C76" s="5" t="n">
        <v>3</v>
      </c>
      <c r="D76" s="5" t="n">
        <v>3</v>
      </c>
    </row>
    <row r="77" spans="1:4">
      <c r="A77" s="4" t="s">
        <v>477</v>
      </c>
      <c r="B77" s="4" t="s">
        <v>89</v>
      </c>
      <c r="C77" s="4" t="s">
        <v>89</v>
      </c>
    </row>
    <row r="78" spans="1:4">
      <c r="A78" s="4" t="s">
        <v>478</v>
      </c>
      <c r="B78" s="5" t="n">
        <v>1738</v>
      </c>
      <c r="C78" s="5" t="n">
        <v>598</v>
      </c>
    </row>
    <row r="79" spans="1:4">
      <c r="A79" s="4" t="s">
        <v>479</v>
      </c>
      <c r="B79" s="5" t="n">
        <v>1738</v>
      </c>
      <c r="C79" s="5" t="n">
        <v>598</v>
      </c>
    </row>
    <row r="80" spans="1:4">
      <c r="A80" s="4" t="s">
        <v>471</v>
      </c>
    </row>
    <row r="81" spans="1:4">
      <c r="A81" s="4" t="s">
        <v>474</v>
      </c>
      <c r="B81" s="4" t="s">
        <v>89</v>
      </c>
      <c r="C81" s="4" t="s">
        <v>89</v>
      </c>
    </row>
    <row r="82" spans="1:4">
      <c r="A82" s="4" t="s">
        <v>475</v>
      </c>
      <c r="B82" s="5" t="n">
        <v>3</v>
      </c>
      <c r="C82" s="5" t="n">
        <v>275</v>
      </c>
    </row>
    <row r="83" spans="1:4">
      <c r="A83" s="4" t="s">
        <v>476</v>
      </c>
      <c r="B83" s="5" t="n">
        <v>3</v>
      </c>
      <c r="C83" s="5" t="n">
        <v>275</v>
      </c>
      <c r="D83" s="6" t="n">
        <v>256</v>
      </c>
    </row>
    <row r="84" spans="1:4">
      <c r="A84" s="4" t="s">
        <v>477</v>
      </c>
      <c r="B84" s="4" t="s">
        <v>89</v>
      </c>
      <c r="C84" s="4" t="s">
        <v>89</v>
      </c>
    </row>
    <row r="85" spans="1:4">
      <c r="A85" s="4" t="s">
        <v>478</v>
      </c>
      <c r="B85" s="4" t="s">
        <v>89</v>
      </c>
      <c r="C85" s="4" t="s">
        <v>89</v>
      </c>
    </row>
    <row r="86" spans="1:4">
      <c r="A86" s="4" t="s">
        <v>479</v>
      </c>
      <c r="B86" s="4" t="s">
        <v>89</v>
      </c>
      <c r="C86" s="4" t="s">
        <v>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480</v>
      </c>
      <c r="B1" s="2" t="s">
        <v>1</v>
      </c>
    </row>
    <row r="2" spans="1:3">
      <c r="B2" s="2" t="s">
        <v>481</v>
      </c>
      <c r="C2" s="2" t="s">
        <v>482</v>
      </c>
    </row>
    <row r="3" spans="1:3">
      <c r="A3" s="4" t="s">
        <v>483</v>
      </c>
      <c r="B3" s="5" t="n">
        <v>1</v>
      </c>
      <c r="C3" s="4" t="s">
        <v>89</v>
      </c>
    </row>
    <row r="4" spans="1:3">
      <c r="A4" s="4" t="s">
        <v>484</v>
      </c>
      <c r="B4" s="6" t="n">
        <v>281</v>
      </c>
      <c r="C4" s="4" t="s">
        <v>89</v>
      </c>
    </row>
    <row r="5" spans="1:3">
      <c r="A5" s="4" t="s">
        <v>485</v>
      </c>
      <c r="B5" s="6" t="n">
        <v>281</v>
      </c>
      <c r="C5" s="4" t="s">
        <v>89</v>
      </c>
    </row>
    <row r="6" spans="1:3">
      <c r="A6" s="4" t="s">
        <v>383</v>
      </c>
    </row>
    <row r="7" spans="1:3">
      <c r="A7" s="4" t="s">
        <v>483</v>
      </c>
      <c r="B7" s="4" t="s">
        <v>89</v>
      </c>
      <c r="C7" s="4" t="s">
        <v>89</v>
      </c>
    </row>
    <row r="8" spans="1:3">
      <c r="A8" s="4" t="s">
        <v>484</v>
      </c>
      <c r="B8" s="4" t="s">
        <v>89</v>
      </c>
      <c r="C8" s="4" t="s">
        <v>89</v>
      </c>
    </row>
    <row r="9" spans="1:3">
      <c r="A9" s="4" t="s">
        <v>485</v>
      </c>
      <c r="B9" s="4" t="s">
        <v>89</v>
      </c>
      <c r="C9" s="4" t="s">
        <v>89</v>
      </c>
    </row>
    <row r="10" spans="1:3">
      <c r="A10" s="4" t="s">
        <v>470</v>
      </c>
    </row>
    <row r="11" spans="1:3">
      <c r="A11" s="4" t="s">
        <v>483</v>
      </c>
      <c r="B11" s="4" t="s">
        <v>89</v>
      </c>
      <c r="C11" s="4" t="s">
        <v>89</v>
      </c>
    </row>
    <row r="12" spans="1:3">
      <c r="A12" s="4" t="s">
        <v>484</v>
      </c>
      <c r="B12" s="4" t="s">
        <v>89</v>
      </c>
      <c r="C12" s="4" t="s">
        <v>89</v>
      </c>
    </row>
    <row r="13" spans="1:3">
      <c r="A13" s="4" t="s">
        <v>485</v>
      </c>
      <c r="B13" s="4" t="s">
        <v>89</v>
      </c>
      <c r="C13" s="4" t="s">
        <v>89</v>
      </c>
    </row>
    <row r="14" spans="1:3">
      <c r="A14" s="4" t="s">
        <v>386</v>
      </c>
    </row>
    <row r="15" spans="1:3">
      <c r="A15" s="4" t="s">
        <v>483</v>
      </c>
      <c r="B15" s="4" t="s">
        <v>89</v>
      </c>
      <c r="C15" s="4" t="s">
        <v>89</v>
      </c>
    </row>
    <row r="16" spans="1:3">
      <c r="A16" s="4" t="s">
        <v>484</v>
      </c>
      <c r="B16" s="4" t="s">
        <v>89</v>
      </c>
      <c r="C16" s="4" t="s">
        <v>89</v>
      </c>
    </row>
    <row r="17" spans="1:3">
      <c r="A17" s="4" t="s">
        <v>485</v>
      </c>
      <c r="B17" s="4" t="s">
        <v>89</v>
      </c>
      <c r="C17" s="4" t="s">
        <v>89</v>
      </c>
    </row>
    <row r="18" spans="1:3">
      <c r="A18" s="4" t="s">
        <v>387</v>
      </c>
    </row>
    <row r="19" spans="1:3">
      <c r="A19" s="4" t="s">
        <v>483</v>
      </c>
      <c r="B19" s="4" t="s">
        <v>89</v>
      </c>
      <c r="C19" s="4" t="s">
        <v>89</v>
      </c>
    </row>
    <row r="20" spans="1:3">
      <c r="A20" s="4" t="s">
        <v>484</v>
      </c>
      <c r="B20" s="4" t="s">
        <v>89</v>
      </c>
      <c r="C20" s="4" t="s">
        <v>89</v>
      </c>
    </row>
    <row r="21" spans="1:3">
      <c r="A21" s="4" t="s">
        <v>485</v>
      </c>
      <c r="B21" s="4" t="s">
        <v>89</v>
      </c>
      <c r="C21" s="4" t="s">
        <v>89</v>
      </c>
    </row>
    <row r="22" spans="1:3">
      <c r="A22" s="4" t="s">
        <v>388</v>
      </c>
    </row>
    <row r="23" spans="1:3">
      <c r="A23" s="4" t="s">
        <v>483</v>
      </c>
      <c r="B23" s="4" t="s">
        <v>89</v>
      </c>
      <c r="C23" s="4" t="s">
        <v>89</v>
      </c>
    </row>
    <row r="24" spans="1:3">
      <c r="A24" s="4" t="s">
        <v>484</v>
      </c>
      <c r="B24" s="4" t="s">
        <v>89</v>
      </c>
      <c r="C24" s="4" t="s">
        <v>89</v>
      </c>
    </row>
    <row r="25" spans="1:3">
      <c r="A25" s="4" t="s">
        <v>485</v>
      </c>
      <c r="B25" s="4" t="s">
        <v>89</v>
      </c>
      <c r="C25" s="4" t="s">
        <v>89</v>
      </c>
    </row>
    <row r="26" spans="1:3">
      <c r="A26" s="4" t="s">
        <v>389</v>
      </c>
    </row>
    <row r="27" spans="1:3">
      <c r="A27" s="4" t="s">
        <v>483</v>
      </c>
      <c r="B27" s="5" t="n">
        <v>1</v>
      </c>
      <c r="C27" s="4" t="s">
        <v>89</v>
      </c>
    </row>
    <row r="28" spans="1:3">
      <c r="A28" s="4" t="s">
        <v>484</v>
      </c>
      <c r="B28" s="6" t="n">
        <v>281</v>
      </c>
      <c r="C28" s="4" t="s">
        <v>89</v>
      </c>
    </row>
    <row r="29" spans="1:3">
      <c r="A29" s="4" t="s">
        <v>485</v>
      </c>
      <c r="B29" s="6" t="n">
        <v>281</v>
      </c>
      <c r="C29" s="4" t="s">
        <v>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6</v>
      </c>
      <c r="B1" s="2" t="s">
        <v>1</v>
      </c>
    </row>
    <row r="2" spans="1:3">
      <c r="B2" s="2" t="s">
        <v>2</v>
      </c>
      <c r="C2" s="2" t="s">
        <v>38</v>
      </c>
    </row>
    <row r="3" spans="1:3">
      <c r="A3" s="3" t="s">
        <v>221</v>
      </c>
    </row>
    <row r="4" spans="1:3">
      <c r="A4" s="4" t="s">
        <v>487</v>
      </c>
      <c r="B4" s="6" t="n">
        <v>5937</v>
      </c>
      <c r="C4" s="6" t="n">
        <v>6859</v>
      </c>
    </row>
    <row r="5" spans="1:3">
      <c r="A5" s="4" t="s">
        <v>488</v>
      </c>
      <c r="B5" s="5" t="n">
        <v>492</v>
      </c>
      <c r="C5" s="5" t="n">
        <v>1719</v>
      </c>
    </row>
    <row r="6" spans="1:3">
      <c r="A6" s="4" t="s">
        <v>489</v>
      </c>
      <c r="B6" s="5" t="n">
        <v>-1155</v>
      </c>
      <c r="C6" s="5" t="n">
        <v>-1405</v>
      </c>
    </row>
    <row r="7" spans="1:3">
      <c r="A7" s="4" t="s">
        <v>490</v>
      </c>
      <c r="B7" s="5" t="n">
        <v>-19</v>
      </c>
      <c r="C7" s="4" t="s">
        <v>89</v>
      </c>
    </row>
    <row r="8" spans="1:3">
      <c r="A8" s="4" t="s">
        <v>491</v>
      </c>
      <c r="B8" s="5" t="n">
        <v>-647</v>
      </c>
      <c r="C8" s="5" t="n">
        <v>-569</v>
      </c>
    </row>
    <row r="9" spans="1:3">
      <c r="A9" s="4" t="s">
        <v>492</v>
      </c>
      <c r="B9" s="5" t="n">
        <v>-214</v>
      </c>
      <c r="C9" s="5" t="n">
        <v>-542</v>
      </c>
    </row>
    <row r="10" spans="1:3">
      <c r="A10" s="4" t="s">
        <v>493</v>
      </c>
      <c r="B10" s="4" t="s">
        <v>89</v>
      </c>
      <c r="C10" s="5" t="n">
        <v>10</v>
      </c>
    </row>
    <row r="11" spans="1:3">
      <c r="A11" s="4" t="s">
        <v>494</v>
      </c>
      <c r="B11" s="5" t="n">
        <v>-55</v>
      </c>
      <c r="C11" s="5" t="n">
        <v>-135</v>
      </c>
    </row>
    <row r="12" spans="1:3">
      <c r="A12" s="4" t="s">
        <v>495</v>
      </c>
      <c r="B12" s="6" t="n">
        <v>4339</v>
      </c>
      <c r="C12" s="6" t="n">
        <v>59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6</v>
      </c>
      <c r="B1" s="2" t="s">
        <v>2</v>
      </c>
      <c r="C1" s="2" t="s">
        <v>82</v>
      </c>
    </row>
    <row r="2" spans="1:3">
      <c r="A2" s="3" t="s">
        <v>117</v>
      </c>
    </row>
    <row r="3" spans="1:3">
      <c r="A3" s="4" t="s">
        <v>118</v>
      </c>
      <c r="B3" s="6" t="n">
        <v>2</v>
      </c>
      <c r="C3" s="6" t="n">
        <v>2</v>
      </c>
    </row>
    <row r="4" spans="1:3">
      <c r="A4" s="4" t="s">
        <v>119</v>
      </c>
      <c r="B4" s="5" t="n">
        <v>50000000</v>
      </c>
      <c r="C4" s="5" t="n">
        <v>50000000</v>
      </c>
    </row>
    <row r="5" spans="1:3">
      <c r="A5" s="4" t="s">
        <v>120</v>
      </c>
      <c r="B5" s="5" t="n">
        <v>23922086</v>
      </c>
      <c r="C5" s="5" t="n">
        <v>23922086</v>
      </c>
    </row>
    <row r="6" spans="1:3">
      <c r="A6" s="4" t="s">
        <v>121</v>
      </c>
      <c r="B6" s="5" t="n">
        <v>23922086</v>
      </c>
      <c r="C6" s="5" t="n">
        <v>23922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354</v>
      </c>
    </row>
    <row r="2" spans="1:3">
      <c r="B2" s="2" t="s">
        <v>2</v>
      </c>
      <c r="C2" s="2" t="s">
        <v>82</v>
      </c>
    </row>
    <row r="3" spans="1:3">
      <c r="A3" s="4" t="s">
        <v>497</v>
      </c>
      <c r="B3" s="6" t="n">
        <v>53478</v>
      </c>
      <c r="C3" s="6" t="n">
        <v>59407</v>
      </c>
    </row>
    <row r="4" spans="1:3">
      <c r="A4" s="4" t="s">
        <v>498</v>
      </c>
    </row>
    <row r="5" spans="1:3">
      <c r="A5" s="4" t="s">
        <v>499</v>
      </c>
      <c r="B5" s="5" t="n">
        <v>16581</v>
      </c>
      <c r="C5" s="5" t="n">
        <v>19389</v>
      </c>
    </row>
    <row r="6" spans="1:3">
      <c r="A6" s="4" t="s">
        <v>500</v>
      </c>
    </row>
    <row r="7" spans="1:3">
      <c r="A7" s="4" t="s">
        <v>499</v>
      </c>
      <c r="B7" s="5" t="n">
        <v>4491</v>
      </c>
      <c r="C7" s="5" t="n">
        <v>4313</v>
      </c>
    </row>
    <row r="8" spans="1:3">
      <c r="A8" s="4" t="s">
        <v>501</v>
      </c>
    </row>
    <row r="9" spans="1:3">
      <c r="A9" s="4" t="s">
        <v>499</v>
      </c>
      <c r="B9" s="5" t="n">
        <v>5531</v>
      </c>
      <c r="C9" s="5" t="n">
        <v>5320</v>
      </c>
    </row>
    <row r="10" spans="1:3">
      <c r="A10" s="4" t="s">
        <v>502</v>
      </c>
    </row>
    <row r="11" spans="1:3">
      <c r="A11" s="4" t="s">
        <v>499</v>
      </c>
      <c r="B11" s="6" t="n">
        <v>26875</v>
      </c>
      <c r="C11" s="6" t="n">
        <v>30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5"/>
    <col customWidth="1" max="2" min="2" width="80"/>
    <col customWidth="1" max="3" min="3" width="14"/>
  </cols>
  <sheetData>
    <row r="1" spans="1:3">
      <c r="A1" s="1" t="s">
        <v>503</v>
      </c>
      <c r="B1" s="2" t="s">
        <v>1</v>
      </c>
    </row>
    <row r="2" spans="1:3">
      <c r="B2" s="2" t="s">
        <v>2</v>
      </c>
      <c r="C2" s="2" t="s">
        <v>82</v>
      </c>
    </row>
    <row r="3" spans="1:3">
      <c r="A3" s="4" t="s">
        <v>504</v>
      </c>
      <c r="B3" s="6" t="n">
        <v>9623</v>
      </c>
      <c r="C3" s="6" t="n">
        <v>13595</v>
      </c>
    </row>
    <row r="4" spans="1:3">
      <c r="A4" s="4" t="s">
        <v>505</v>
      </c>
    </row>
    <row r="5" spans="1:3">
      <c r="A5" s="4" t="s">
        <v>504</v>
      </c>
      <c r="B5" s="6" t="n">
        <v>4339</v>
      </c>
      <c r="C5" s="5" t="n">
        <v>5937</v>
      </c>
    </row>
    <row r="6" spans="1:3">
      <c r="A6" s="4" t="s">
        <v>506</v>
      </c>
      <c r="B6" s="4" t="s">
        <v>507</v>
      </c>
    </row>
    <row r="7" spans="1:3">
      <c r="A7" s="4" t="s">
        <v>508</v>
      </c>
      <c r="B7" s="4" t="s">
        <v>509</v>
      </c>
    </row>
    <row r="8" spans="1:3">
      <c r="A8" s="4" t="s">
        <v>497</v>
      </c>
    </row>
    <row r="9" spans="1:3">
      <c r="A9" s="4" t="s">
        <v>504</v>
      </c>
      <c r="B9" s="6" t="n">
        <v>5284</v>
      </c>
      <c r="C9" s="6" t="n">
        <v>7658</v>
      </c>
    </row>
    <row r="10" spans="1:3">
      <c r="A10" s="4" t="s">
        <v>506</v>
      </c>
      <c r="B10" s="4" t="s">
        <v>510</v>
      </c>
    </row>
    <row r="11" spans="1:3">
      <c r="A11" s="4" t="s">
        <v>508</v>
      </c>
      <c r="B11" s="4" t="s">
        <v>511</v>
      </c>
    </row>
    <row r="12" spans="1:3">
      <c r="A12" s="4" t="s">
        <v>512</v>
      </c>
    </row>
    <row r="13" spans="1:3">
      <c r="A13" s="4" t="s">
        <v>513</v>
      </c>
      <c r="B13" s="4" t="s">
        <v>514</v>
      </c>
    </row>
    <row r="14" spans="1:3">
      <c r="A14" s="4" t="s">
        <v>515</v>
      </c>
    </row>
    <row r="15" spans="1:3">
      <c r="A15" s="4" t="s">
        <v>513</v>
      </c>
      <c r="B15" s="4" t="s">
        <v>514</v>
      </c>
    </row>
    <row r="16" spans="1:3">
      <c r="A16" s="4" t="s">
        <v>516</v>
      </c>
    </row>
    <row r="17" spans="1:3">
      <c r="A17" s="4" t="s">
        <v>513</v>
      </c>
      <c r="B17" s="4" t="s">
        <v>517</v>
      </c>
    </row>
    <row r="18" spans="1:3">
      <c r="A18" s="4" t="s">
        <v>518</v>
      </c>
    </row>
    <row r="19" spans="1:3">
      <c r="A19" s="4" t="s">
        <v>513</v>
      </c>
      <c r="B19" s="4" t="s">
        <v>5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19</v>
      </c>
      <c r="B1" s="2" t="s">
        <v>1</v>
      </c>
      <c r="C1" s="2" t="s">
        <v>354</v>
      </c>
    </row>
    <row r="2" spans="1:3">
      <c r="B2" s="2" t="s">
        <v>2</v>
      </c>
      <c r="C2" s="2" t="s">
        <v>82</v>
      </c>
    </row>
    <row r="3" spans="1:3">
      <c r="A3" s="4" t="s">
        <v>520</v>
      </c>
      <c r="B3" s="6" t="n">
        <v>553024</v>
      </c>
      <c r="C3" s="6" t="n">
        <v>541760</v>
      </c>
    </row>
    <row r="4" spans="1:3">
      <c r="A4" s="4" t="s">
        <v>521</v>
      </c>
    </row>
    <row r="5" spans="1:3">
      <c r="A5" s="4" t="s">
        <v>520</v>
      </c>
      <c r="B5" s="5" t="n">
        <v>558174</v>
      </c>
      <c r="C5" s="5" t="n">
        <v>541760</v>
      </c>
    </row>
    <row r="6" spans="1:3">
      <c r="A6" s="4" t="s">
        <v>522</v>
      </c>
      <c r="B6" s="5" t="n">
        <v>256550</v>
      </c>
      <c r="C6" s="5" t="n">
        <v>258850</v>
      </c>
    </row>
    <row r="7" spans="1:3">
      <c r="A7" s="4" t="s">
        <v>523</v>
      </c>
      <c r="B7" s="5" t="n">
        <v>5000</v>
      </c>
      <c r="C7" s="5" t="n">
        <v>7000</v>
      </c>
    </row>
    <row r="8" spans="1:3">
      <c r="A8" s="4" t="s">
        <v>524</v>
      </c>
      <c r="B8" s="5" t="n">
        <v>16496</v>
      </c>
      <c r="C8" s="5" t="n">
        <v>16496</v>
      </c>
    </row>
    <row r="9" spans="1:3">
      <c r="A9" s="4" t="s">
        <v>525</v>
      </c>
    </row>
    <row r="10" spans="1:3">
      <c r="A10" s="4" t="s">
        <v>520</v>
      </c>
      <c r="B10" s="5" t="n">
        <v>545837</v>
      </c>
      <c r="C10" s="5" t="n">
        <v>534425</v>
      </c>
    </row>
    <row r="11" spans="1:3">
      <c r="A11" s="4" t="s">
        <v>522</v>
      </c>
      <c r="B11" s="5" t="n">
        <v>255911</v>
      </c>
      <c r="C11" s="5" t="n">
        <v>258671</v>
      </c>
    </row>
    <row r="12" spans="1:3">
      <c r="A12" s="4" t="s">
        <v>523</v>
      </c>
      <c r="B12" s="5" t="n">
        <v>5060</v>
      </c>
      <c r="C12" s="5" t="n">
        <v>7215</v>
      </c>
    </row>
    <row r="13" spans="1:3">
      <c r="A13" s="4" t="s">
        <v>524</v>
      </c>
      <c r="B13" s="5" t="n">
        <v>13586</v>
      </c>
      <c r="C13" s="5" t="n">
        <v>14425</v>
      </c>
    </row>
    <row r="14" spans="1:3">
      <c r="A14" s="4" t="s">
        <v>526</v>
      </c>
    </row>
    <row r="15" spans="1:3">
      <c r="A15" s="4" t="s">
        <v>520</v>
      </c>
      <c r="B15" s="5" t="n">
        <v>540553</v>
      </c>
      <c r="C15" s="5" t="n">
        <v>526767</v>
      </c>
    </row>
    <row r="16" spans="1:3">
      <c r="A16" s="4" t="s">
        <v>522</v>
      </c>
      <c r="B16" s="5" t="n">
        <v>260922</v>
      </c>
      <c r="C16" s="5" t="n">
        <v>258671</v>
      </c>
    </row>
    <row r="17" spans="1:3">
      <c r="A17" s="4" t="s">
        <v>523</v>
      </c>
      <c r="B17" s="5" t="n">
        <v>5060</v>
      </c>
      <c r="C17" s="5" t="n">
        <v>7215</v>
      </c>
    </row>
    <row r="18" spans="1:3">
      <c r="A18" s="4" t="s">
        <v>524</v>
      </c>
      <c r="B18" s="5" t="n">
        <v>13586</v>
      </c>
      <c r="C18" s="5" t="n">
        <v>14425</v>
      </c>
    </row>
    <row r="19" spans="1:3">
      <c r="A19" s="4" t="s">
        <v>527</v>
      </c>
    </row>
    <row r="20" spans="1:3">
      <c r="A20" s="4" t="s">
        <v>520</v>
      </c>
      <c r="B20" s="5" t="n">
        <v>5284</v>
      </c>
      <c r="C20" s="5" t="n">
        <v>7658</v>
      </c>
    </row>
    <row r="21" spans="1:3">
      <c r="A21" s="4" t="s">
        <v>524</v>
      </c>
      <c r="B21" s="4" t="s">
        <v>89</v>
      </c>
      <c r="C21" s="4" t="s">
        <v>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28</v>
      </c>
      <c r="B1" s="2" t="s">
        <v>529</v>
      </c>
    </row>
    <row r="2" spans="1:2">
      <c r="A2" s="3" t="s">
        <v>227</v>
      </c>
    </row>
    <row r="3" spans="1:2">
      <c r="A3" s="4" t="s">
        <v>35</v>
      </c>
      <c r="B3" s="6" t="n">
        <v>137</v>
      </c>
    </row>
    <row r="4" spans="1:2">
      <c r="A4" s="4" t="s">
        <v>530</v>
      </c>
      <c r="B4" s="5" t="n">
        <v>534</v>
      </c>
    </row>
    <row r="5" spans="1:2">
      <c r="A5" s="4" t="s">
        <v>531</v>
      </c>
      <c r="B5" s="5" t="n">
        <v>511</v>
      </c>
    </row>
    <row r="6" spans="1:2">
      <c r="A6" s="4" t="s">
        <v>532</v>
      </c>
      <c r="B6" s="5" t="n">
        <v>530</v>
      </c>
    </row>
    <row r="7" spans="1:2">
      <c r="A7" s="4" t="s">
        <v>533</v>
      </c>
      <c r="B7" s="5" t="n">
        <v>544</v>
      </c>
    </row>
    <row r="8" spans="1:2">
      <c r="A8" s="4" t="s">
        <v>534</v>
      </c>
      <c r="B8" s="5" t="n">
        <v>5070</v>
      </c>
    </row>
    <row r="9" spans="1:2">
      <c r="A9" s="4" t="s">
        <v>535</v>
      </c>
      <c r="B9" s="5" t="n">
        <v>7326</v>
      </c>
    </row>
    <row r="10" spans="1:2">
      <c r="A10" s="4" t="s">
        <v>536</v>
      </c>
      <c r="B10" s="5" t="n">
        <v>1393</v>
      </c>
    </row>
    <row r="11" spans="1:2">
      <c r="A11" s="4" t="s">
        <v>127</v>
      </c>
      <c r="B11" s="6" t="n">
        <v>59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7</v>
      </c>
      <c r="B1" s="2" t="s">
        <v>37</v>
      </c>
      <c r="D1" s="2" t="s">
        <v>1</v>
      </c>
    </row>
    <row r="2" spans="1:5">
      <c r="B2" s="2" t="s">
        <v>2</v>
      </c>
      <c r="C2" s="2" t="s">
        <v>38</v>
      </c>
      <c r="D2" s="2" t="s">
        <v>2</v>
      </c>
      <c r="E2" s="2" t="s">
        <v>38</v>
      </c>
    </row>
    <row r="3" spans="1:5">
      <c r="A3" s="3" t="s">
        <v>230</v>
      </c>
    </row>
    <row r="4" spans="1:5">
      <c r="A4" s="4" t="s">
        <v>54</v>
      </c>
      <c r="B4" s="6" t="n">
        <v>947</v>
      </c>
      <c r="C4" s="6" t="n">
        <v>942</v>
      </c>
      <c r="D4" s="6" t="n">
        <v>2660</v>
      </c>
      <c r="E4" s="6" t="n">
        <v>2728</v>
      </c>
    </row>
    <row r="5" spans="1:5">
      <c r="A5" s="4" t="s">
        <v>538</v>
      </c>
      <c r="B5" s="5" t="n">
        <v>800</v>
      </c>
      <c r="C5" s="5" t="n">
        <v>720</v>
      </c>
      <c r="D5" s="5" t="n">
        <v>2276</v>
      </c>
      <c r="E5" s="5" t="n">
        <v>2109</v>
      </c>
    </row>
    <row r="6" spans="1:5">
      <c r="A6" s="4" t="s">
        <v>56</v>
      </c>
      <c r="B6" s="5" t="n">
        <v>158</v>
      </c>
      <c r="C6" s="5" t="n">
        <v>129</v>
      </c>
      <c r="D6" s="5" t="n">
        <v>481</v>
      </c>
      <c r="E6" s="5" t="n">
        <v>382</v>
      </c>
    </row>
    <row r="7" spans="1:5">
      <c r="A7" s="4" t="s">
        <v>57</v>
      </c>
      <c r="B7" s="5" t="n">
        <v>950</v>
      </c>
      <c r="C7" s="5" t="n">
        <v>126</v>
      </c>
      <c r="D7" s="5" t="n">
        <v>1184</v>
      </c>
      <c r="E7" s="5" t="n">
        <v>319</v>
      </c>
    </row>
    <row r="8" spans="1:5">
      <c r="A8" s="4" t="s">
        <v>58</v>
      </c>
      <c r="B8" s="6" t="n">
        <v>2855</v>
      </c>
      <c r="C8" s="6" t="n">
        <v>1917</v>
      </c>
      <c r="D8" s="6" t="n">
        <v>6601</v>
      </c>
      <c r="E8" s="6" t="n">
        <v>55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39</v>
      </c>
      <c r="B1" s="2" t="s">
        <v>37</v>
      </c>
      <c r="D1" s="2" t="s">
        <v>1</v>
      </c>
    </row>
    <row r="2" spans="1:5">
      <c r="B2" s="2" t="s">
        <v>2</v>
      </c>
      <c r="C2" s="2" t="s">
        <v>38</v>
      </c>
      <c r="D2" s="2" t="s">
        <v>2</v>
      </c>
      <c r="E2" s="2" t="s">
        <v>38</v>
      </c>
    </row>
    <row r="3" spans="1:5">
      <c r="A3" s="3" t="s">
        <v>232</v>
      </c>
    </row>
    <row r="4" spans="1:5">
      <c r="A4" s="4" t="s">
        <v>540</v>
      </c>
      <c r="B4" s="6" t="n">
        <v>82</v>
      </c>
      <c r="C4" s="6" t="n">
        <v>79</v>
      </c>
      <c r="D4" s="6" t="n">
        <v>233</v>
      </c>
      <c r="E4" s="6" t="n">
        <v>340</v>
      </c>
    </row>
    <row r="5" spans="1:5">
      <c r="A5" s="4" t="s">
        <v>541</v>
      </c>
      <c r="B5" s="5" t="n">
        <v>488</v>
      </c>
      <c r="C5" s="5" t="n">
        <v>430</v>
      </c>
      <c r="D5" s="5" t="n">
        <v>1389</v>
      </c>
      <c r="E5" s="5" t="n">
        <v>1272</v>
      </c>
    </row>
    <row r="6" spans="1:5">
      <c r="A6" s="4" t="s">
        <v>542</v>
      </c>
      <c r="B6" s="5" t="n">
        <v>321</v>
      </c>
      <c r="C6" s="5" t="n">
        <v>284</v>
      </c>
      <c r="D6" s="5" t="n">
        <v>1023</v>
      </c>
      <c r="E6" s="5" t="n">
        <v>1057</v>
      </c>
    </row>
    <row r="7" spans="1:5">
      <c r="A7" s="4" t="s">
        <v>543</v>
      </c>
      <c r="B7" s="5" t="n">
        <v>194</v>
      </c>
      <c r="C7" s="5" t="n">
        <v>150</v>
      </c>
      <c r="D7" s="5" t="n">
        <v>484</v>
      </c>
      <c r="E7" s="5" t="n">
        <v>480</v>
      </c>
    </row>
    <row r="8" spans="1:5">
      <c r="A8" s="4" t="s">
        <v>544</v>
      </c>
      <c r="B8" s="5" t="n">
        <v>39</v>
      </c>
      <c r="C8" s="5" t="n">
        <v>46</v>
      </c>
      <c r="D8" s="5" t="n">
        <v>116</v>
      </c>
      <c r="E8" s="5" t="n">
        <v>248</v>
      </c>
    </row>
    <row r="9" spans="1:5">
      <c r="A9" s="4" t="s">
        <v>545</v>
      </c>
      <c r="B9" s="5" t="n">
        <v>-3</v>
      </c>
      <c r="C9" s="5" t="n">
        <v>98</v>
      </c>
      <c r="D9" s="5" t="n">
        <v>210</v>
      </c>
      <c r="E9" s="5" t="n">
        <v>279</v>
      </c>
    </row>
    <row r="10" spans="1:5">
      <c r="A10" s="4" t="s">
        <v>546</v>
      </c>
      <c r="B10" s="5" t="n">
        <v>99</v>
      </c>
      <c r="C10" s="5" t="n">
        <v>411</v>
      </c>
      <c r="D10" s="5" t="n">
        <v>525</v>
      </c>
      <c r="E10" s="5" t="n">
        <v>772</v>
      </c>
    </row>
    <row r="11" spans="1:5">
      <c r="A11" s="4" t="s">
        <v>547</v>
      </c>
      <c r="B11" s="5" t="n">
        <v>572</v>
      </c>
      <c r="C11" s="5" t="n">
        <v>501</v>
      </c>
      <c r="D11" s="5" t="n">
        <v>1670</v>
      </c>
      <c r="E11" s="5" t="n">
        <v>1840</v>
      </c>
    </row>
    <row r="12" spans="1:5">
      <c r="A12" s="4" t="s">
        <v>548</v>
      </c>
      <c r="B12" s="6" t="n">
        <v>1792</v>
      </c>
      <c r="C12" s="6" t="n">
        <v>1999</v>
      </c>
      <c r="D12" s="6" t="n">
        <v>5650</v>
      </c>
      <c r="E12" s="6" t="n">
        <v>62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6"/>
    <col customWidth="1" max="5" min="5" width="55"/>
    <col customWidth="1" max="6" min="6" width="10"/>
  </cols>
  <sheetData>
    <row r="1" spans="1:6">
      <c r="A1" s="1" t="s">
        <v>122</v>
      </c>
      <c r="B1" s="2" t="s">
        <v>123</v>
      </c>
      <c r="C1" s="2" t="s">
        <v>124</v>
      </c>
      <c r="D1" s="2" t="s">
        <v>125</v>
      </c>
      <c r="E1" s="2" t="s">
        <v>126</v>
      </c>
      <c r="F1" s="2" t="s">
        <v>127</v>
      </c>
    </row>
    <row r="2" spans="1:6">
      <c r="A2" s="4" t="s">
        <v>128</v>
      </c>
      <c r="B2" s="6" t="n">
        <v>47844</v>
      </c>
      <c r="C2" s="6" t="n">
        <v>14570</v>
      </c>
      <c r="D2" s="6" t="n">
        <v>-10847</v>
      </c>
      <c r="E2" s="6" t="n">
        <v>-594</v>
      </c>
      <c r="F2" s="6" t="n">
        <v>50973</v>
      </c>
    </row>
    <row r="3" spans="1:6">
      <c r="A3" s="4" t="s">
        <v>129</v>
      </c>
      <c r="B3" s="5" t="n">
        <v>23922</v>
      </c>
    </row>
    <row r="4" spans="1:6">
      <c r="A4" s="3" t="s">
        <v>130</v>
      </c>
    </row>
    <row r="5" spans="1:6">
      <c r="A5" s="4" t="s">
        <v>131</v>
      </c>
      <c r="D5" s="5" t="n">
        <v>80</v>
      </c>
      <c r="F5" s="5" t="n">
        <v>80</v>
      </c>
    </row>
    <row r="6" spans="1:6">
      <c r="A6" s="4" t="s">
        <v>132</v>
      </c>
      <c r="E6" s="5" t="n">
        <v>-821</v>
      </c>
      <c r="F6" s="5" t="n">
        <v>-821</v>
      </c>
    </row>
    <row r="7" spans="1:6">
      <c r="A7" s="4" t="s">
        <v>133</v>
      </c>
      <c r="B7" s="6" t="n">
        <v>47844</v>
      </c>
      <c r="C7" s="5" t="n">
        <v>14570</v>
      </c>
      <c r="D7" s="5" t="n">
        <v>-10767</v>
      </c>
      <c r="E7" s="5" t="n">
        <v>-1415</v>
      </c>
      <c r="F7" s="5" t="n">
        <v>50232</v>
      </c>
    </row>
    <row r="8" spans="1:6">
      <c r="A8" s="4" t="s">
        <v>134</v>
      </c>
      <c r="B8" s="5" t="n">
        <v>23922</v>
      </c>
    </row>
    <row r="9" spans="1:6">
      <c r="A9" s="4" t="s">
        <v>128</v>
      </c>
      <c r="B9" s="6" t="n">
        <v>47844</v>
      </c>
      <c r="C9" s="5" t="n">
        <v>14570</v>
      </c>
      <c r="D9" s="5" t="n">
        <v>-10847</v>
      </c>
      <c r="E9" s="5" t="n">
        <v>-594</v>
      </c>
      <c r="F9" s="5" t="n">
        <v>50973</v>
      </c>
    </row>
    <row r="10" spans="1:6">
      <c r="A10" s="4" t="s">
        <v>129</v>
      </c>
      <c r="B10" s="5" t="n">
        <v>23922</v>
      </c>
    </row>
    <row r="11" spans="1:6">
      <c r="A11" s="3" t="s">
        <v>130</v>
      </c>
    </row>
    <row r="12" spans="1:6">
      <c r="A12" s="4" t="s">
        <v>131</v>
      </c>
      <c r="F12" s="5" t="n">
        <v>239</v>
      </c>
    </row>
    <row r="13" spans="1:6">
      <c r="A13" s="4" t="s">
        <v>132</v>
      </c>
      <c r="F13" s="5" t="n">
        <v>-1306</v>
      </c>
    </row>
    <row r="14" spans="1:6">
      <c r="A14" s="4" t="s">
        <v>135</v>
      </c>
      <c r="B14" s="6" t="n">
        <v>47844</v>
      </c>
      <c r="C14" s="5" t="n">
        <v>14570</v>
      </c>
      <c r="D14" s="5" t="n">
        <v>-10608</v>
      </c>
      <c r="E14" s="5" t="n">
        <v>-1900</v>
      </c>
      <c r="F14" s="5" t="n">
        <v>49906</v>
      </c>
    </row>
    <row r="15" spans="1:6">
      <c r="A15" s="4" t="s">
        <v>136</v>
      </c>
      <c r="B15" s="5" t="n">
        <v>23922</v>
      </c>
    </row>
    <row r="16" spans="1:6">
      <c r="A16" s="4" t="s">
        <v>137</v>
      </c>
      <c r="B16" s="6" t="n">
        <v>47844</v>
      </c>
      <c r="C16" s="5" t="n">
        <v>14570</v>
      </c>
      <c r="D16" s="5" t="n">
        <v>-10767</v>
      </c>
      <c r="E16" s="5" t="n">
        <v>-1415</v>
      </c>
      <c r="F16" s="5" t="n">
        <v>50232</v>
      </c>
    </row>
    <row r="17" spans="1:6">
      <c r="A17" s="4" t="s">
        <v>138</v>
      </c>
      <c r="B17" s="5" t="n">
        <v>23922</v>
      </c>
    </row>
    <row r="18" spans="1:6">
      <c r="A18" s="3" t="s">
        <v>130</v>
      </c>
    </row>
    <row r="19" spans="1:6">
      <c r="A19" s="4" t="s">
        <v>131</v>
      </c>
      <c r="D19" s="5" t="n">
        <v>-49</v>
      </c>
      <c r="F19" s="5" t="n">
        <v>-49</v>
      </c>
    </row>
    <row r="20" spans="1:6">
      <c r="A20" s="4" t="s">
        <v>132</v>
      </c>
      <c r="E20" s="5" t="n">
        <v>-164</v>
      </c>
      <c r="F20" s="5" t="n">
        <v>-164</v>
      </c>
    </row>
    <row r="21" spans="1:6">
      <c r="A21" s="4" t="s">
        <v>139</v>
      </c>
      <c r="B21" s="6" t="n">
        <v>47844</v>
      </c>
      <c r="C21" s="5" t="n">
        <v>14570</v>
      </c>
      <c r="D21" s="5" t="n">
        <v>-10816</v>
      </c>
      <c r="E21" s="5" t="n">
        <v>-1579</v>
      </c>
      <c r="F21" s="5" t="n">
        <v>50019</v>
      </c>
    </row>
    <row r="22" spans="1:6">
      <c r="A22" s="4" t="s">
        <v>140</v>
      </c>
      <c r="B22" s="5" t="n">
        <v>23922</v>
      </c>
    </row>
    <row r="23" spans="1:6">
      <c r="A23" s="3" t="s">
        <v>130</v>
      </c>
    </row>
    <row r="24" spans="1:6">
      <c r="A24" s="4" t="s">
        <v>131</v>
      </c>
      <c r="D24" s="5" t="n">
        <v>208</v>
      </c>
      <c r="F24" s="5" t="n">
        <v>208</v>
      </c>
    </row>
    <row r="25" spans="1:6">
      <c r="A25" s="4" t="s">
        <v>132</v>
      </c>
      <c r="E25" s="5" t="n">
        <v>-321</v>
      </c>
      <c r="F25" s="5" t="n">
        <v>-321</v>
      </c>
    </row>
    <row r="26" spans="1:6">
      <c r="A26" s="4" t="s">
        <v>135</v>
      </c>
      <c r="B26" s="6" t="n">
        <v>47844</v>
      </c>
      <c r="C26" s="5" t="n">
        <v>14570</v>
      </c>
      <c r="D26" s="5" t="n">
        <v>-10608</v>
      </c>
      <c r="E26" s="5" t="n">
        <v>-1900</v>
      </c>
      <c r="F26" s="5" t="n">
        <v>49906</v>
      </c>
    </row>
    <row r="27" spans="1:6">
      <c r="A27" s="4" t="s">
        <v>136</v>
      </c>
      <c r="B27" s="5" t="n">
        <v>23922</v>
      </c>
    </row>
    <row r="28" spans="1:6">
      <c r="A28" s="4" t="s">
        <v>141</v>
      </c>
      <c r="B28" s="6" t="n">
        <v>47844</v>
      </c>
      <c r="C28" s="5" t="n">
        <v>14570</v>
      </c>
      <c r="D28" s="5" t="n">
        <v>-9928</v>
      </c>
      <c r="E28" s="5" t="n">
        <v>-1236</v>
      </c>
      <c r="F28" s="6" t="n">
        <v>51250</v>
      </c>
    </row>
    <row r="29" spans="1:6">
      <c r="A29" s="4" t="s">
        <v>142</v>
      </c>
      <c r="B29" s="5" t="n">
        <v>23922</v>
      </c>
      <c r="F29" s="5" t="n">
        <v>23922086</v>
      </c>
    </row>
    <row r="30" spans="1:6">
      <c r="A30" s="3" t="s">
        <v>130</v>
      </c>
    </row>
    <row r="31" spans="1:6">
      <c r="A31" s="4" t="s">
        <v>131</v>
      </c>
      <c r="D31" s="5" t="n">
        <v>406</v>
      </c>
      <c r="F31" s="6" t="n">
        <v>406</v>
      </c>
    </row>
    <row r="32" spans="1:6">
      <c r="A32" s="4" t="s">
        <v>132</v>
      </c>
      <c r="E32" s="5" t="n">
        <v>370</v>
      </c>
      <c r="F32" s="5" t="n">
        <v>370</v>
      </c>
    </row>
    <row r="33" spans="1:6">
      <c r="A33" s="4" t="s">
        <v>143</v>
      </c>
      <c r="B33" s="6" t="n">
        <v>47844</v>
      </c>
      <c r="C33" s="5" t="n">
        <v>14570</v>
      </c>
      <c r="D33" s="5" t="n">
        <v>-9522</v>
      </c>
      <c r="E33" s="5" t="n">
        <v>-866</v>
      </c>
      <c r="F33" s="5" t="n">
        <v>52026</v>
      </c>
    </row>
    <row r="34" spans="1:6">
      <c r="A34" s="4" t="s">
        <v>144</v>
      </c>
      <c r="B34" s="5" t="n">
        <v>23922</v>
      </c>
    </row>
    <row r="35" spans="1:6">
      <c r="A35" s="4" t="s">
        <v>141</v>
      </c>
      <c r="B35" s="6" t="n">
        <v>47844</v>
      </c>
      <c r="C35" s="5" t="n">
        <v>14570</v>
      </c>
      <c r="D35" s="5" t="n">
        <v>-9928</v>
      </c>
      <c r="E35" s="5" t="n">
        <v>-1236</v>
      </c>
      <c r="F35" s="6" t="n">
        <v>51250</v>
      </c>
    </row>
    <row r="36" spans="1:6">
      <c r="A36" s="4" t="s">
        <v>142</v>
      </c>
      <c r="B36" s="5" t="n">
        <v>23922</v>
      </c>
      <c r="F36" s="5" t="n">
        <v>23922086</v>
      </c>
    </row>
    <row r="37" spans="1:6">
      <c r="A37" s="3" t="s">
        <v>130</v>
      </c>
    </row>
    <row r="38" spans="1:6">
      <c r="A38" s="4" t="s">
        <v>131</v>
      </c>
      <c r="F38" s="6" t="n">
        <v>1627</v>
      </c>
    </row>
    <row r="39" spans="1:6">
      <c r="A39" s="4" t="s">
        <v>132</v>
      </c>
      <c r="F39" s="5" t="n">
        <v>1329</v>
      </c>
    </row>
    <row r="40" spans="1:6">
      <c r="A40" s="4" t="s">
        <v>145</v>
      </c>
      <c r="B40" s="6" t="n">
        <v>47844</v>
      </c>
      <c r="C40" s="5" t="n">
        <v>14570</v>
      </c>
      <c r="D40" s="5" t="n">
        <v>-8301</v>
      </c>
      <c r="E40" s="5" t="n">
        <v>93</v>
      </c>
      <c r="F40" s="6" t="n">
        <v>54206</v>
      </c>
    </row>
    <row r="41" spans="1:6">
      <c r="A41" s="4" t="s">
        <v>146</v>
      </c>
      <c r="B41" s="5" t="n">
        <v>23922</v>
      </c>
      <c r="F41" s="5" t="n">
        <v>23922086</v>
      </c>
    </row>
    <row r="42" spans="1:6">
      <c r="A42" s="4" t="s">
        <v>147</v>
      </c>
      <c r="B42" s="6" t="n">
        <v>47844</v>
      </c>
      <c r="C42" s="5" t="n">
        <v>14570</v>
      </c>
      <c r="D42" s="5" t="n">
        <v>-9522</v>
      </c>
      <c r="E42" s="5" t="n">
        <v>-866</v>
      </c>
      <c r="F42" s="6" t="n">
        <v>52026</v>
      </c>
    </row>
    <row r="43" spans="1:6">
      <c r="A43" s="4" t="s">
        <v>148</v>
      </c>
      <c r="B43" s="5" t="n">
        <v>23922</v>
      </c>
    </row>
    <row r="44" spans="1:6">
      <c r="A44" s="3" t="s">
        <v>130</v>
      </c>
    </row>
    <row r="45" spans="1:6">
      <c r="A45" s="4" t="s">
        <v>131</v>
      </c>
      <c r="D45" s="5" t="n">
        <v>345</v>
      </c>
      <c r="F45" s="5" t="n">
        <v>345</v>
      </c>
    </row>
    <row r="46" spans="1:6">
      <c r="A46" s="4" t="s">
        <v>132</v>
      </c>
      <c r="E46" s="5" t="n">
        <v>808</v>
      </c>
      <c r="F46" s="5" t="n">
        <v>808</v>
      </c>
    </row>
    <row r="47" spans="1:6">
      <c r="A47" s="4" t="s">
        <v>149</v>
      </c>
      <c r="B47" s="6" t="n">
        <v>47844</v>
      </c>
      <c r="C47" s="5" t="n">
        <v>14570</v>
      </c>
      <c r="D47" s="5" t="n">
        <v>-9177</v>
      </c>
      <c r="E47" s="5" t="n">
        <v>-58</v>
      </c>
      <c r="F47" s="5" t="n">
        <v>53179</v>
      </c>
    </row>
    <row r="48" spans="1:6">
      <c r="A48" s="4" t="s">
        <v>150</v>
      </c>
      <c r="B48" s="5" t="n">
        <v>23922</v>
      </c>
    </row>
    <row r="49" spans="1:6">
      <c r="A49" s="3" t="s">
        <v>130</v>
      </c>
    </row>
    <row r="50" spans="1:6">
      <c r="A50" s="4" t="s">
        <v>131</v>
      </c>
      <c r="D50" s="5" t="n">
        <v>876</v>
      </c>
      <c r="F50" s="5" t="n">
        <v>876</v>
      </c>
    </row>
    <row r="51" spans="1:6">
      <c r="A51" s="4" t="s">
        <v>132</v>
      </c>
      <c r="E51" s="5" t="n">
        <v>151</v>
      </c>
      <c r="F51" s="5" t="n">
        <v>151</v>
      </c>
    </row>
    <row r="52" spans="1:6">
      <c r="A52" s="4" t="s">
        <v>145</v>
      </c>
      <c r="B52" s="6" t="n">
        <v>47844</v>
      </c>
      <c r="C52" s="6" t="n">
        <v>14570</v>
      </c>
      <c r="D52" s="6" t="n">
        <v>-8301</v>
      </c>
      <c r="E52" s="6" t="n">
        <v>93</v>
      </c>
      <c r="F52" s="6" t="n">
        <v>54206</v>
      </c>
    </row>
    <row r="53" spans="1:6">
      <c r="A53" s="4" t="s">
        <v>146</v>
      </c>
      <c r="B53" s="5" t="n">
        <v>23922</v>
      </c>
      <c r="F53" s="5" t="n">
        <v>239220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38</v>
      </c>
    </row>
    <row r="3" spans="1:3">
      <c r="A3" s="3" t="s">
        <v>152</v>
      </c>
    </row>
    <row r="4" spans="1:3">
      <c r="A4" s="4" t="s">
        <v>153</v>
      </c>
      <c r="B4" s="6" t="n">
        <v>1627</v>
      </c>
      <c r="C4" s="6" t="n">
        <v>239</v>
      </c>
    </row>
    <row r="5" spans="1:3">
      <c r="A5" s="3" t="s">
        <v>154</v>
      </c>
    </row>
    <row r="6" spans="1:3">
      <c r="A6" s="4" t="s">
        <v>155</v>
      </c>
      <c r="B6" s="5" t="n">
        <v>410</v>
      </c>
      <c r="C6" s="5" t="n">
        <v>500</v>
      </c>
    </row>
    <row r="7" spans="1:3">
      <c r="A7" s="4" t="s">
        <v>156</v>
      </c>
      <c r="B7" s="5" t="n">
        <v>1290</v>
      </c>
      <c r="C7" s="5" t="n">
        <v>189</v>
      </c>
    </row>
    <row r="8" spans="1:3">
      <c r="A8" s="4" t="s">
        <v>157</v>
      </c>
      <c r="B8" s="5" t="n">
        <v>1757</v>
      </c>
      <c r="C8" s="5" t="n">
        <v>1935</v>
      </c>
    </row>
    <row r="9" spans="1:3">
      <c r="A9" s="4" t="s">
        <v>158</v>
      </c>
      <c r="B9" s="5" t="n">
        <v>-54</v>
      </c>
      <c r="C9" s="5" t="n">
        <v>-42</v>
      </c>
    </row>
    <row r="10" spans="1:3">
      <c r="A10" s="4" t="s">
        <v>159</v>
      </c>
      <c r="B10" s="5" t="n">
        <v>-78</v>
      </c>
      <c r="C10" s="4" t="s">
        <v>89</v>
      </c>
    </row>
    <row r="11" spans="1:3">
      <c r="A11" s="4" t="s">
        <v>160</v>
      </c>
      <c r="B11" s="5" t="n">
        <v>-803</v>
      </c>
      <c r="C11" s="4" t="s">
        <v>89</v>
      </c>
    </row>
    <row r="12" spans="1:3">
      <c r="A12" s="4" t="s">
        <v>161</v>
      </c>
      <c r="B12" s="5" t="n">
        <v>-4</v>
      </c>
      <c r="C12" s="5" t="n">
        <v>76</v>
      </c>
    </row>
    <row r="13" spans="1:3">
      <c r="A13" s="4" t="s">
        <v>162</v>
      </c>
      <c r="B13" s="5" t="n">
        <v>55</v>
      </c>
      <c r="C13" s="5" t="n">
        <v>96</v>
      </c>
    </row>
    <row r="14" spans="1:3">
      <c r="A14" s="4" t="s">
        <v>163</v>
      </c>
      <c r="B14" s="5" t="n">
        <v>-4216</v>
      </c>
      <c r="C14" s="4" t="s">
        <v>89</v>
      </c>
    </row>
    <row r="15" spans="1:3">
      <c r="A15" s="4" t="s">
        <v>164</v>
      </c>
      <c r="B15" s="5" t="n">
        <v>8082</v>
      </c>
      <c r="C15" s="4" t="s">
        <v>89</v>
      </c>
    </row>
    <row r="16" spans="1:3">
      <c r="A16" s="4" t="s">
        <v>165</v>
      </c>
      <c r="B16" s="5" t="n">
        <v>214</v>
      </c>
      <c r="C16" s="5" t="n">
        <v>421</v>
      </c>
    </row>
    <row r="17" spans="1:3">
      <c r="A17" s="4" t="s">
        <v>166</v>
      </c>
      <c r="B17" s="5" t="n">
        <v>418</v>
      </c>
      <c r="C17" s="5" t="n">
        <v>83</v>
      </c>
    </row>
    <row r="18" spans="1:3">
      <c r="A18" s="3" t="s">
        <v>167</v>
      </c>
    </row>
    <row r="19" spans="1:3">
      <c r="A19" s="4" t="s">
        <v>168</v>
      </c>
      <c r="B19" s="5" t="n">
        <v>-243</v>
      </c>
      <c r="C19" s="5" t="n">
        <v>-27</v>
      </c>
    </row>
    <row r="20" spans="1:3">
      <c r="A20" s="4" t="s">
        <v>98</v>
      </c>
      <c r="B20" s="5" t="n">
        <v>-278</v>
      </c>
      <c r="C20" s="5" t="n">
        <v>101</v>
      </c>
    </row>
    <row r="21" spans="1:3">
      <c r="A21" s="4" t="s">
        <v>105</v>
      </c>
      <c r="B21" s="5" t="n">
        <v>100</v>
      </c>
      <c r="C21" s="5" t="n">
        <v>121</v>
      </c>
    </row>
    <row r="22" spans="1:3">
      <c r="A22" s="4" t="s">
        <v>106</v>
      </c>
      <c r="B22" s="5" t="n">
        <v>769</v>
      </c>
      <c r="C22" s="5" t="n">
        <v>-1114</v>
      </c>
    </row>
    <row r="23" spans="1:3">
      <c r="A23" s="4" t="s">
        <v>169</v>
      </c>
      <c r="B23" s="5" t="n">
        <v>9046</v>
      </c>
      <c r="C23" s="5" t="n">
        <v>2578</v>
      </c>
    </row>
    <row r="24" spans="1:3">
      <c r="A24" s="3" t="s">
        <v>170</v>
      </c>
    </row>
    <row r="25" spans="1:3">
      <c r="A25" s="4" t="s">
        <v>171</v>
      </c>
      <c r="B25" s="5" t="n">
        <v>-16006</v>
      </c>
      <c r="C25" s="5" t="n">
        <v>-21235</v>
      </c>
    </row>
    <row r="26" spans="1:3">
      <c r="A26" s="4" t="s">
        <v>172</v>
      </c>
      <c r="B26" s="5" t="n">
        <v>-790</v>
      </c>
      <c r="C26" s="4" t="s">
        <v>89</v>
      </c>
    </row>
    <row r="27" spans="1:3">
      <c r="A27" s="4" t="s">
        <v>173</v>
      </c>
      <c r="B27" s="5" t="n">
        <v>7991</v>
      </c>
      <c r="C27" s="5" t="n">
        <v>8542</v>
      </c>
    </row>
    <row r="28" spans="1:3">
      <c r="A28" s="4" t="s">
        <v>174</v>
      </c>
      <c r="B28" s="5" t="n">
        <v>-14</v>
      </c>
      <c r="C28" s="5" t="n">
        <v>21</v>
      </c>
    </row>
    <row r="29" spans="1:3">
      <c r="A29" s="4" t="s">
        <v>175</v>
      </c>
      <c r="B29" s="5" t="n">
        <v>559</v>
      </c>
      <c r="C29" s="5" t="n">
        <v>806</v>
      </c>
    </row>
    <row r="30" spans="1:3">
      <c r="A30" s="4" t="s">
        <v>176</v>
      </c>
      <c r="B30" s="5" t="n">
        <v>-1429</v>
      </c>
      <c r="C30" s="5" t="n">
        <v>-1509</v>
      </c>
    </row>
    <row r="31" spans="1:3">
      <c r="A31" s="4" t="s">
        <v>177</v>
      </c>
      <c r="B31" s="5" t="n">
        <v>19</v>
      </c>
      <c r="C31" s="4" t="s">
        <v>89</v>
      </c>
    </row>
    <row r="32" spans="1:3">
      <c r="A32" s="4" t="s">
        <v>178</v>
      </c>
      <c r="B32" s="5" t="n">
        <v>1155</v>
      </c>
      <c r="C32" s="5" t="n">
        <v>1046</v>
      </c>
    </row>
    <row r="33" spans="1:3">
      <c r="A33" s="4" t="s">
        <v>179</v>
      </c>
      <c r="B33" s="5" t="n">
        <v>-8515</v>
      </c>
      <c r="C33" s="5" t="n">
        <v>-12329</v>
      </c>
    </row>
    <row r="34" spans="1:3">
      <c r="A34" s="3" t="s">
        <v>180</v>
      </c>
    </row>
    <row r="35" spans="1:3">
      <c r="A35" s="4" t="s">
        <v>181</v>
      </c>
      <c r="B35" s="5" t="n">
        <v>-5630</v>
      </c>
      <c r="C35" s="5" t="n">
        <v>-558</v>
      </c>
    </row>
    <row r="36" spans="1:3">
      <c r="A36" s="4" t="s">
        <v>182</v>
      </c>
      <c r="B36" s="5" t="n">
        <v>11673</v>
      </c>
      <c r="C36" s="5" t="n">
        <v>16338</v>
      </c>
    </row>
    <row r="37" spans="1:3">
      <c r="A37" s="4" t="s">
        <v>183</v>
      </c>
      <c r="B37" s="5" t="n">
        <v>13938</v>
      </c>
      <c r="C37" s="5" t="n">
        <v>-670</v>
      </c>
    </row>
    <row r="38" spans="1:3">
      <c r="A38" s="4" t="s">
        <v>184</v>
      </c>
      <c r="B38" s="5" t="n">
        <v>19981</v>
      </c>
      <c r="C38" s="5" t="n">
        <v>15110</v>
      </c>
    </row>
    <row r="39" spans="1:3">
      <c r="A39" s="4" t="s">
        <v>185</v>
      </c>
      <c r="B39" s="5" t="n">
        <v>20512</v>
      </c>
      <c r="C39" s="5" t="n">
        <v>5359</v>
      </c>
    </row>
    <row r="40" spans="1:3">
      <c r="A40" s="4" t="s">
        <v>186</v>
      </c>
      <c r="B40" s="5" t="n">
        <v>28173</v>
      </c>
      <c r="C40" s="5" t="n">
        <v>32705</v>
      </c>
    </row>
    <row r="41" spans="1:3">
      <c r="A41" s="4" t="s">
        <v>187</v>
      </c>
      <c r="B41" s="5" t="n">
        <v>48685</v>
      </c>
      <c r="C41" s="5" t="n">
        <v>38064</v>
      </c>
    </row>
    <row r="42" spans="1:3">
      <c r="A42" s="3" t="s">
        <v>188</v>
      </c>
    </row>
    <row r="43" spans="1:3">
      <c r="A43" s="4" t="s">
        <v>189</v>
      </c>
      <c r="B43" s="5" t="n">
        <v>4370</v>
      </c>
      <c r="C43" s="5" t="n">
        <v>2945</v>
      </c>
    </row>
    <row r="44" spans="1:3">
      <c r="A44" s="4" t="s">
        <v>190</v>
      </c>
      <c r="B44" s="4" t="s">
        <v>89</v>
      </c>
      <c r="C44" s="5" t="n">
        <v>320</v>
      </c>
    </row>
    <row r="45" spans="1:3">
      <c r="A45" s="3" t="s">
        <v>191</v>
      </c>
    </row>
    <row r="46" spans="1:3">
      <c r="A46" s="4" t="s">
        <v>192</v>
      </c>
      <c r="B46" s="5" t="n">
        <v>4359</v>
      </c>
      <c r="C46" s="4" t="s">
        <v>89</v>
      </c>
    </row>
    <row r="47" spans="1:3">
      <c r="A47" s="4" t="s">
        <v>193</v>
      </c>
      <c r="B47" s="5" t="n">
        <v>1232</v>
      </c>
      <c r="C47" s="4" t="s">
        <v>89</v>
      </c>
    </row>
    <row r="48" spans="1:3">
      <c r="A48" s="4" t="s">
        <v>194</v>
      </c>
      <c r="B48" s="5" t="n">
        <v>752</v>
      </c>
      <c r="C48" s="4" t="s">
        <v>89</v>
      </c>
    </row>
    <row r="49" spans="1:3">
      <c r="A49" s="4" t="s">
        <v>195</v>
      </c>
      <c r="B49" s="5" t="n">
        <v>492</v>
      </c>
      <c r="C49" s="5" t="n">
        <v>1636</v>
      </c>
    </row>
    <row r="50" spans="1:3">
      <c r="A50" s="4" t="s">
        <v>196</v>
      </c>
      <c r="B50" s="5" t="n">
        <v>647</v>
      </c>
      <c r="C50" s="5" t="n">
        <v>467</v>
      </c>
    </row>
    <row r="51" spans="1:3">
      <c r="A51" s="4" t="s">
        <v>197</v>
      </c>
      <c r="B51" s="6" t="n">
        <v>1682</v>
      </c>
      <c r="C51" s="6" t="n">
        <v>-16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44:21Z</dcterms:created>
  <dcterms:modified xmlns:dcterms="http://purl.org/dc/terms/" xmlns:xsi="http://www.w3.org/2001/XMLSchema-instance" xsi:type="dcterms:W3CDTF">2019-11-14T13:44:21Z</dcterms:modified>
</cp:coreProperties>
</file>